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sheetId="9" state="visible" r:id="rId9"/>
    <sheet xmlns:r="http://schemas.openxmlformats.org/officeDocument/2006/relationships" name="Agreements and Transactions wit" sheetId="10" state="visible" r:id="rId10"/>
    <sheet xmlns:r="http://schemas.openxmlformats.org/officeDocument/2006/relationships" name="Land, Buildings and Improvement" sheetId="11" state="visible" r:id="rId11"/>
    <sheet xmlns:r="http://schemas.openxmlformats.org/officeDocument/2006/relationships" name="Intangible Assets and Liabiliti" sheetId="12" state="visible" r:id="rId12"/>
    <sheet xmlns:r="http://schemas.openxmlformats.org/officeDocument/2006/relationships" name="Fair Value Measurements" sheetId="13" state="visible" r:id="rId13"/>
    <sheet xmlns:r="http://schemas.openxmlformats.org/officeDocument/2006/relationships" name="Risk Management and Use of Deri"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and Eq" sheetId="17" state="visible" r:id="rId17"/>
    <sheet xmlns:r="http://schemas.openxmlformats.org/officeDocument/2006/relationships" name="Income Taxes" sheetId="18" state="visible" r:id="rId18"/>
    <sheet xmlns:r="http://schemas.openxmlformats.org/officeDocument/2006/relationships" name="Property Disposi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greements and Transactions w_2" sheetId="25" state="visible" r:id="rId25"/>
    <sheet xmlns:r="http://schemas.openxmlformats.org/officeDocument/2006/relationships" name="Land, Buildings and Improveme_2" sheetId="26" state="visible" r:id="rId26"/>
    <sheet xmlns:r="http://schemas.openxmlformats.org/officeDocument/2006/relationships" name="Intangible Assets and Liabili_2" sheetId="27" state="visible" r:id="rId27"/>
    <sheet xmlns:r="http://schemas.openxmlformats.org/officeDocument/2006/relationships" name="Fair Value Measurements (Tables" sheetId="28" state="visible" r:id="rId28"/>
    <sheet xmlns:r="http://schemas.openxmlformats.org/officeDocument/2006/relationships" name="Risk Management and Use of De_2" sheetId="29" state="visible" r:id="rId29"/>
    <sheet xmlns:r="http://schemas.openxmlformats.org/officeDocument/2006/relationships" name="Debt (Tables)" sheetId="30" state="visible" r:id="rId30"/>
    <sheet xmlns:r="http://schemas.openxmlformats.org/officeDocument/2006/relationships" name="Stock-Based Compensation and _2" sheetId="31" state="visible" r:id="rId31"/>
    <sheet xmlns:r="http://schemas.openxmlformats.org/officeDocument/2006/relationships" name="Business and Organization (Deta" sheetId="32" state="visible" r:id="rId32"/>
    <sheet xmlns:r="http://schemas.openxmlformats.org/officeDocument/2006/relationships" name="Basis of Presentation - Narrati" sheetId="33" state="visible" r:id="rId33"/>
    <sheet xmlns:r="http://schemas.openxmlformats.org/officeDocument/2006/relationships" name="Basis of Presentation - Variabl" sheetId="34" state="visible" r:id="rId34"/>
    <sheet xmlns:r="http://schemas.openxmlformats.org/officeDocument/2006/relationships" name="Basis of Presentation - Cash an" sheetId="35" state="visible" r:id="rId35"/>
    <sheet xmlns:r="http://schemas.openxmlformats.org/officeDocument/2006/relationships" name="Agreements and Transactions w_3" sheetId="36" state="visible" r:id="rId36"/>
    <sheet xmlns:r="http://schemas.openxmlformats.org/officeDocument/2006/relationships" name="Agreements and Transactions w_4" sheetId="37" state="visible" r:id="rId37"/>
    <sheet xmlns:r="http://schemas.openxmlformats.org/officeDocument/2006/relationships" name="Agreements and Transactions w_5" sheetId="38" state="visible" r:id="rId38"/>
    <sheet xmlns:r="http://schemas.openxmlformats.org/officeDocument/2006/relationships" name="Land, Buildings and Improveme_3" sheetId="39" state="visible" r:id="rId39"/>
    <sheet xmlns:r="http://schemas.openxmlformats.org/officeDocument/2006/relationships" name="Land, Buildings and Improveme_4" sheetId="40" state="visible" r:id="rId40"/>
    <sheet xmlns:r="http://schemas.openxmlformats.org/officeDocument/2006/relationships" name="Land, Buildings and Improveme_5" sheetId="41" state="visible" r:id="rId41"/>
    <sheet xmlns:r="http://schemas.openxmlformats.org/officeDocument/2006/relationships" name="Land, Buildings and Improveme_6"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Fair Value Measurements - Carry" sheetId="45" state="visible" r:id="rId45"/>
    <sheet xmlns:r="http://schemas.openxmlformats.org/officeDocument/2006/relationships" name="Fair Value Measurements - Impai" sheetId="46" state="visible" r:id="rId46"/>
    <sheet xmlns:r="http://schemas.openxmlformats.org/officeDocument/2006/relationships" name="Fair Value Measurements - Narra" sheetId="47" state="visible" r:id="rId47"/>
    <sheet xmlns:r="http://schemas.openxmlformats.org/officeDocument/2006/relationships" name="Risk Management and Use of De_3" sheetId="48" state="visible" r:id="rId48"/>
    <sheet xmlns:r="http://schemas.openxmlformats.org/officeDocument/2006/relationships" name="Risk Management and Use of De_4" sheetId="49" state="visible" r:id="rId49"/>
    <sheet xmlns:r="http://schemas.openxmlformats.org/officeDocument/2006/relationships" name="Risk Management and Use of De_5" sheetId="50" state="visible" r:id="rId50"/>
    <sheet xmlns:r="http://schemas.openxmlformats.org/officeDocument/2006/relationships" name="Risk Management and Use of De_6" sheetId="51" state="visible" r:id="rId51"/>
    <sheet xmlns:r="http://schemas.openxmlformats.org/officeDocument/2006/relationships" name="Risk Management and Use of De_7" sheetId="52" state="visible" r:id="rId52"/>
    <sheet xmlns:r="http://schemas.openxmlformats.org/officeDocument/2006/relationships" name="Risk Management and Use of De_8" sheetId="53" state="visible" r:id="rId53"/>
    <sheet xmlns:r="http://schemas.openxmlformats.org/officeDocument/2006/relationships" name="Debt - Narratives (Details)" sheetId="54" state="visible" r:id="rId54"/>
    <sheet xmlns:r="http://schemas.openxmlformats.org/officeDocument/2006/relationships" name="Debt - Financing Arrangements (" sheetId="55" state="visible" r:id="rId55"/>
    <sheet xmlns:r="http://schemas.openxmlformats.org/officeDocument/2006/relationships" name="Debt - Debt Principal Payments "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Income Taxes (Details)" sheetId="60" state="visible" r:id="rId60"/>
    <sheet xmlns:r="http://schemas.openxmlformats.org/officeDocument/2006/relationships" name="Property Disposition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12</t>
        </is>
      </c>
      <c r="C8" s="4" t="inlineStr">
        <is>
          <t xml:space="preserve"> </t>
        </is>
      </c>
    </row>
    <row r="9">
      <c r="A9" s="4" t="inlineStr">
        <is>
          <t>Entity Registrant Name</t>
        </is>
      </c>
      <c r="B9" s="4" t="inlineStr">
        <is>
          <t>Net Lease Offic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0887849</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6-7348</t>
        </is>
      </c>
      <c r="C17" s="4" t="inlineStr">
        <is>
          <t xml:space="preserve"> </t>
        </is>
      </c>
    </row>
    <row r="18">
      <c r="A18" s="4" t="inlineStr">
        <is>
          <t>Title of each class</t>
        </is>
      </c>
      <c r="B18" s="4" t="inlineStr">
        <is>
          <t>Common Shares of Beneficial Interest, par value $0.001 per share</t>
        </is>
      </c>
      <c r="C18" s="4" t="inlineStr">
        <is>
          <t xml:space="preserve"> </t>
        </is>
      </c>
    </row>
    <row r="19">
      <c r="A19" s="4" t="inlineStr">
        <is>
          <t>Trading Symbol</t>
        </is>
      </c>
      <c r="B19" s="4" t="inlineStr">
        <is>
          <t>NLOP</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14075</v>
      </c>
    </row>
    <row r="29">
      <c r="A29" s="4" t="inlineStr">
        <is>
          <t>Entity Central Index Key</t>
        </is>
      </c>
      <c r="B29" s="4" t="inlineStr">
        <is>
          <t>000195297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Pursuant to the NLOP Advisory Agreements, which we entered into on November 1, 2023, our Advisor provides us with strategic management services, including asset management, property disposition support, and various related services. We pay our Advisor an asset management fee that was initially set at an annual amount of $7.5 million and is being proportionately reduced each month following the disposition of each portfolio property. In addition, we reimburse our Advisor a base administrative amount of approximately $4.0 million annually, for certain administrative services, including day-to-day management services, investor relations, accounting, tax, legal, and other administrative matters. The following tables present a summary of fees we paid and expenses we reimbursed to our Advisor in accordance with the terms of the NLOP Advisory Agreements (in thousands): Three Months Ended March 31, 2025 2024 Asset management fees (a) $ 1,260 $ 1,804 Administrative reimbursements (b) 1,000 1,000 $ 2,260 $ 2,804 __________ (a) Included within Asset management fees in the consolidated statements of operations. (b) Included within General and administrative expenses in the consolidated statements of operations. The following table presents a summary of amounts due to affiliates, which are included within Accounts payable, accrued expenses and other liabilities in the consolidated financial statements (in thousands): March 31, 2025 December 31, 2024 Asset management fees payable $ 417 $ 469 Administrative reimbursements payable and other 335 366 $ 752 $ 835 Other Transactions with Related Parties At March 31, 2025, we owned an interest in one jointly owned investment in real estate, with the remaining interest held by a third party. We consolidate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and, Buildings and Improvements, Finance Receivables and Assets Held for Sale</t>
        </is>
      </c>
      <c r="B1" s="2" t="inlineStr">
        <is>
          <t>3 Months Ended</t>
        </is>
      </c>
    </row>
    <row r="2">
      <c r="B2" s="2" t="inlineStr">
        <is>
          <t>Mar. 31, 2025</t>
        </is>
      </c>
    </row>
    <row r="3">
      <c r="A3" s="3" t="inlineStr">
        <is>
          <t>Real Estate [Abstract]</t>
        </is>
      </c>
      <c r="B3" s="4" t="inlineStr">
        <is>
          <t xml:space="preserve"> </t>
        </is>
      </c>
    </row>
    <row r="4">
      <c r="A4" s="4" t="inlineStr">
        <is>
          <t>Land, Buildings and Improvements, Finance Receivables and Assets Held for Sale</t>
        </is>
      </c>
      <c r="B4" s="4" t="inlineStr">
        <is>
          <t>Land, Buildings and Improvements, Finance Receivables and Assets Held for Sale Land, Buildings and Improvements Land and buildings leased to others, which are subject to operating leases, and real estate under construction, are summarized as follows (in thousands): March 31, 2025 December 31, 2024 Land $ 93,011 $ 94,123 Buildings and improvements 627,184 635,775 Real estate under construction 1,253 447 Less: Accumulated depreciation (152,339) (152,067) $ 569,109 $ 578,278 During the three months ended March 31, 2025, the U.S. dollar weakened against the Norwegian krone and euro. As a result of this fluctuation in foreign currency exchange rates, the carrying value of our Land, buildings and improvements increased by $2.0 million from December 31, 2024 to March 31, 2025. Depreciation expense, including the effect of foreign currency translation, on our buildings and improvements subject to operating leases was $4.3 million and $7.1 million for the three months ended March 31, 2025 and 2024, respectively. During the three months ended March 31, 2025, we capitalized accrued costs of $1.0 million within Land, buildings and improvements for capital expenditures. Dispositions of Properties During the three months ended March 31, 2025, we disposed of two properties, which were classified as Land, buildings and improvements. As a result, the carrying value of our Land, buildings and improvements decreased by $8.7 million from December 31, 2024 to March 31, 2025 ( Note 1 2 ). Real Estate Under Construction During the three months ended March 31, 2025, we capitalized $0.8 million of real estate under construction related to a maintenance project at a property. Leases Operating Lease Income Lease income related to operating leases recognized and included in the consolidated statements of operations is as follows (in thousands): Three Months Ended March 31, 2025 2024 Lease income — fixed $ 20,507 $ 31,362 Lease income — variable (a) 6,885 6,952 Total operating lease income $ 27,392 $ 38,314 __________ (a) Includes (i) rent increases based on changes in the U.S. Consumer Price Index (CPI) and other comparable indices and (ii) reimbursements for property taxes, insurance, and common area maintenance services. Other Lease-Related Income For the three months ended March 31, 2025 and 2024, other lease-related income on our consolidated statements of operations included lease termination income of $0.9 million and $4.7 million, respectively. In addition, other lease-related income on our consolidated statements of operations included income from a parking garage attached to one of our net-leased properties totaling $0.5 million at both three months ended March 31, 2025 and 2024. Finance Receivables During the first quarter of 2024, we sold a property classified as net investments in sales-type leases. Earnings from our net investments in sales-type leases were included in Income from finance leases in the consolidated financial statements, and totaled less than $0.1 million for the three months ended March 31, 2024. We had no net investments in finance leases as of March 31, 2025 and December 31, 2024. Assets Held for Sale, Net Below is a summary of our properties held for sale (in thousands): March 31, 2025 December 31, 2024 Land, buildings and improvements $ 31,066 $ 31,066 In-place lease intangible assets and other 3,891 3,891 Above-market rent intangible assets 1,382 1,382 Accumulated depreciation and amortization (7,042) (7,042) Assets held for sale, net $ 29,297 $ 29,297 As of both March 31, 2025 and December 31, 2024, we had one property classified as Assets held for sale, net, with a carrying value of $29.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 Intangible assets and liabilities are summarized as follows (in thousands): March 31, 2025 December 31, 2024 Gross Carrying Amount Accumulated Amortization Net Carrying Amount Gross Carrying Amount Accumulated Amortization Net Carrying Amount Finite-Lived Intangible Assets In-place lease $ 206,979 $ (127,081) $ 79,898 $ 207,988 $ (123,040) $ 84,948 Above-market rent 30,508 (18,425) 12,083 30,512 (17,572) 12,940 Total intangible assets $ 237,487 $ (145,506) $ 91,981 $ 238,500 $ (140,612) $ 97,888 Finite-Lived Intangible Liabilities Below-market rent $ (18,856) $ 13,054 $ (5,802) $ (18,856) $ 12,551 $ (6,305) Total intangible liabilities $ (18,856) $ 13,054 $ (5,802) $ (18,856) $ 12,551 $ (6,305) Net amortization of intangibles, including the effect of foreign currency translation, was $5.5 million and $11.7 million for the three months ended March 31, 2025 and 2024, respectively. Amortization of below-market rent and above-market rent intangibles is recorded as an adjustment to Lease revenues and amortization of in-place lease intangibles is included in Deprecia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and U.S. Treasury securities; Level 2, for which there are inputs other than quoted prices included within Level 1 that are observable for the instrument, such as certain derivative instruments including interest rate cap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Our material financial instruments had the following carrying values and fair values as of the dates shown (dollars in thousands): March 31, 2025 December 31, 2024 Level Carrying Value Fair Value Carrying Value Fair Value Non-recourse mortgages, net (a) (b) (c) 3 $ 115,327 $ 93,514 $ 111,259 $ 91,642 NLOP Mezzanine Loan, net (a) (b) (c) (d) 3 33,171 35,614 57,957 61,753 __________ (a) The carrying value of the NLOP Mezzanine Loan, net ( Note 8 ) includes unamortized deferred financing costs of $0.7 million and $1.0 million at March 31, 2025 and December 31, 2024, respectively. (b) The carrying value of Non-recourse mortgages, net includes unamortized premium of $0.7 million and $0.4 million at March 31, 2025 and December 31, 2024, respectively. The carrying value of the NLOP Mezzanine Loan, net ( Note 8 ) includes unamortized discount of $1.7 million and $2.2 million at March 31, 2025 and December 31, 2024, respectively. (c) We determined the estimated fair value of our non-recourse mortgage loans and NLOP Mezzanine Loan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d) In April 2025, we fully repaid the NLOP Mezzanine Loan ( Note 1 3 ). We estimated that our other financial assets and liabilities had fair values that approximated their carrying values at both March 31, 2025 and December 31, 2024.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4 Annual Report. The following table presents information about assets for which we recorded an impairment charge and that were measured at fair value on a non-recurring basis (in thousands): Three Months Ended March 31, 2025 2024 Fair Value Measurements Impairment Charges Fair Value Measurements Impairment Charges Impairment Charges Real estate $ 16,170 $ 920 $ 13,710 $ 4,065 $ 920 $ 4,065 Impairment charges, and their related triggering events and fair value measurements, recognized during the three months ended March 31, 2025 and 2024, were as follows: Real Estate The impairment charges described below are reflected within Impairment charges — real estate in our consolidated statements of operations. 2025 — During the three months ended March 31, 2025, we recognized an impairment charge of $0.9 million on one property, in order to reduce its carrying value to its estimated fair value, which approximated its estimated selling price.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unhedged variable-rate non-recourse mortgage loans. Credit risk is the risk of default on our operations and our tenants’ inability or unwillingness to make contractually required payments. Market risk includes changes in the value of our properties and related loans, due to changes in interest rates or other market factors. We own investments in the United States and Europe and are subject to risks associated with fluctuating foreign currency exchange rates. Derivative Financial Instruments There have been no significant changes in our derivative financial instrument policies from what was disclosed in the 2024 Annual Report. At both March 31, 2025 and December 31, 2024, no cash collateral had been posted nor received for any of our derivative positions. The following table sets forth certain information regarding our derivative instruments (in thousands): Asset Derivatives Fair Value at Derivatives Not Designated as Hedging Instruments Balance Sheet Location March 31, 2025 December 31, 2024 Interest rate cap Other assets, net $ 1 $ 10 Total derivatives $ 1 $ 10 The following tables present the impact of our derivative instruments in the consolidated financial statements (in thousands): Amount of Gain (Loss) Recognized on Derivatives in Three Months Ended March 31, Derivatives in Cash Flow Hedging Relationships 2025 2024 Interest rate cap $ — $ 212 Total $ — $ 212 Amount of Gain (Loss) on Derivatives Reclassified from Derivatives in Cash Flow Hedging Relationships Location of Gain (Loss) Recognized in Income Three Months Ended March 31, 2025 2024 Interest rate cap Interest expense $ — $ (215) Total $ — $ (215) Amounts reported in Other comprehensive income (loss) related to interest rate derivative contracts were reclassified to Interest expense as interest was incurred on our variable-rate debt. Amount of Gain (Loss) on Derivatives Recognized in Income Derivatives in Cash Flow Hedging Relationships Location of Gain (Loss) Recognized in Income Three Months Ended March 31, 2025 2024 Interest rate cap Interest expense $ — $ (2) Derivatives Not in Cash Flow Hedging Relationships Interest rate cap Other gains and (losses) (10) — Total $ (10) $ (2) See below for information on our purposes for entering into derivative instruments. Interest Rate Caps We are exposed to the impact of interest rate changes primarily through our borrowing activities. We have obtained, and may in the future obtain, variable-rate debt (our NLOP Financing Arrangements ( Note 8 )), and, as a result, we have entered into, and may continue to enter into, interest rate cap agreements with counterparties. Interest rate caps limit the effective borrowing rate of variable-rate debt obligations. Our objective in using these derivatives is to limit our exposure to interest rate movements. During the third quarter of 2024, we de-designated our interest rate cap as a hedging instrument, since we determined that the derivative is no longer highly effective, given mismatches between the hedged notional of the interest rate cap versus the outstanding principal on the NLOP Mortgage Loan (which was fully repaid during 2024 and is defined in Note 8 ). The interest rate caps that our consolidated subsidiaries had outstanding at March 31, 2025 are summarized as follows (currency in thousands): Interest Rate Derivatives Number of Instruments Notional Fair Value at Not Designated as Cash Flow Hedging Instruments Interest rate cap 1 150,904 USD $ 1 $ 1 Credit Risk-Related Contingent Features We measure our credit exposure on a counterparty basis as the net positive aggregate estimated fair value of our derivatives, net of any collateral received. No collateral was received as of March 31, 2025. At March 31, 2025, both our total credit exposure and the maximum exposure to any single counterparty was less than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Facility As of both March 31, 2025 and December 31, 2024, we had a mezzanine loan facility with an original principal balance of $120.0 million maturing on November 9, 2028 (the “NLOP Mezzanine Loan”). This mezzanine loan was originally part of the NLOP Financing Arrangements, which also included a senior secured mortgage loan that was fully repaid during the year ended December 31, 2024 (the “NLOP Mortgage Loan”), using proceeds from certain dispositions, as well as cash flow from rent on our properties and other sources. As of March 31, 2025, the remaining outstanding principal balance on the NLOP Mezzanine Loan was secured by pledges of equity in 25 of our properties. The NLOP Mezzanine Loan bore interest at an annual rate of 14.5% (10.0% of which was required to be paid current on a monthly basis, and 4.5% of which was a payment-in-kind accrual, on a quarterly basis). During the three months ended March 31, 2025, we repaid $25.5 million of outstanding principal on the NLOP Mezzanine Loan, using proceeds from certain dispositions, as well as cash flow from rent on our properties and other sources. In April 2025, we fully repaid the NLOP Mezzanine Loan, which had $35.6 million of outstanding principal as of March 31, 2025, using excess cash from operations and other sources, including loan reserves ( Note 13 ). The following table presents a summary of our NLOP Mezzanine Loan (dollars in thousands): Original Principal Balance Interest Rate at March 31, 2025 Maturity Date at March 31, 2025 Principal Outstanding Balance at March 31, 2025 December 31, 2024 NLOP Mezzanine Loan (a) $ 120,000 14.5% 11/9/2028 $ 35,614 $ 61,141 __________ (a) Balance excludes unamortized discount of $1.7 million and $2.2 million at March 31, 2025 and December 31, 2024, respectively, and unamortized deferred financing costs of $0.7 million and $1.0 million at March 31, 2025 and December 31, 2024, respectively. Non-Recourse Mortgages Non-recourse mortgages consist of mortgage notes payable, which are collateralized by the assignment of real estate properties. At March 31, 2025, our non-recourse mortgage notes payable encumbered six properties, with an aggregate weighted-average interest rate of 5.6% (fixed-rate and variable-rate non-recourse mortgage notes payable were 6.1% and 4.9%, respectively), and maturity dates ranging from April 2025 to May 2026. The non-recourse mortgage loan encumbering our property located in Norway with a principal balance outstanding of $42.8 million and a maturity date of December 2025 is in a loan-to-value covenant breach as of March 31, 2025, and the lender has the right to demand payment in full. As of date of this Report, the lender has not exercised such a right. The non-recourse mortgage loan encumbering a domestic property with a principal balance outstanding of $25.2 million was not repaid on its maturity date of January 6, 2025, and the lender has the right to commence foreclosure proceedings. As of the date of this Report, the lender has not exercised such a right. This loan has accrued default interest at an annual rate of 5.0% since the original maturity date, in addition to the base interest rate of 4.2%. Foreign Currency Exchange Rate Impact During the three months ended March 31, 2025, the U.S. dollar weakened against the Norwegian krone, resulting in an increase of $3.0 million in the aggregate carrying value of our Non-recourse mortgages, net from December 31, 2024 to March 31, 2025. Scheduled Mortgage Debt Principal Payments Scheduled mortgage debt principal payments as of March 31, 2025 are as follows (in thousands): Years Ending December 31, Total 2025 (remainder) (a) $ 108,786 2026 5,882 2027 — 2028 (b) 35,614 2029 — Total principal payments 150,282 Unamortized discount, net (1,041) Unamortized deferred financing costs (743) Total $ 148,498 __________ (a) In April 2025, the maturity dates for two non-recourse mortgage loans with principal outstanding totaling $30.8 million were extended from May 2025 to March 2026 and July 2026 ( Note 13 ). (b) Represents the NLOP Mezzanine Loan, which was fully repaid in April 2025 ( Note 13 ). Certain amounts in the table above are based on the applicable foreign currency exchange rate at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5,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3 Months Ended</t>
        </is>
      </c>
    </row>
    <row r="2">
      <c r="B2" s="2" t="inlineStr">
        <is>
          <t>Mar. 31, 2025</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a stock-based compensation plan, which is more fully described in the 2024 Annual Report. The total compensation expense for awards issued under this plan was less than $0.1 million for the three months ended March 31, 2024, which was included in General and administrative expenses in the consolidated financial statements. There were no stock-based compensation awards outstanding as of March 31, 2025 and December 31, 2024. Equity Common Shares During the fourth quarter of 2023, our Board of Trustees declared a dividend of $0.34 per share, which was paid on January 29, 2024 to shareholders of record as of December 18, 2023. Shareholders had the option to elect to receive their dividend in the form of cash or additional NLOP shares, with the aggregate amount of cash distributed by NLOP limited to a maximum of 20% of the total dividend. The total number of shares issued in the share dividend was 164,199 shares. Cash paid in connection with the share dividend totaled $1.1 million, which includes cash paid in lieu of fractional shares. Earnings Per Share The following table summarizes basic and diluted earnings (dollars in thousands): Three Months Ended March 31, 2025 2024 Net income (loss) — basic and diluted $ 492 $ (27,842) Weighted-average shares outstanding – basic and diluted 14,814,075 14,785,118 For the three months ended March 31, 2025, there were no potentially dilutive securities. Therefore, basic net income per share equals diluted net income per share for the three months ended March 31, 2025. For the three months ended March 31, 2024, we recognized net loss. Therefore, all potentially dilutive securities were antidilutive and accordingly, basic net loss per share equals diluted net loss per share for the three months ended March 31, 2024. Reclassifications Out of Accumulated Other Comprehensive Loss The following tables present a reconciliation of changes in Accumulated other comprehensive loss by component for the periods presented (in thousands): Three Months Ended March 31, 2025 Foreign Currency Translation Adjustments Total Beginning balance $ (40,157) $ (40,157) Other comprehensive loss before reclassifications (710) (710) Amounts reclassified from accumulated other comprehensive loss to: Loss on sale of real estate, net ( Note 12 ) 1,113 1,113 Total 1,113 1,113 Net current period other comprehensive income 403 403 Ending balance $ (39,754) $ (39,754) Three Months Ended March 31, 2024 Gains and (Losses) on Derivative Instruments Foreign Currency Translation Adjustments Total Beginning balance $ (1,191) $ (34,409) $ (35,600) Other comprehensive loss before reclassifications (3) (2,230) (2,233) Amounts reclassified from accumulated other comprehensive loss to: Interest expense 215 — 215 Total 215 — 215 Net current period other comprehensive loss 212 (2,230) (2,018) Ending balance $ (979) $ (36,639) $ (37,618) See Note 7 for additional information on our derivatives activity recognized within Other comprehensive income (los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elected to be taxed as a REIT under Section 856 through 860 of the Internal Revenue Code effective as of November 1, 2023.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the United States and Europe, and as a result, we or one or more of our subsidiaries file income tax returns in the United States federal jurisdiction and various state, local, and foreign jurisdictions. We have not included any provisions for federal income taxes related to the REIT in the accompanying consolidated financial statements for the three months ended March 31, 2025 and 2024. Current income tax expense was less than $0.1 million and $0.3 million for the three months ended March 31, 2025 and 2024, respectively. Deferred income tax benefit was $0.1 million for the three months ended March 31, 2024. No such benefit was recorded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Property Dispositions</t>
        </is>
      </c>
      <c r="B4" s="4" t="inlineStr">
        <is>
          <t>Property Dispositions Our property dispositions are also discussed in Note 4 . During the three months ended March 31, 2025, we sold two properties, for total proceeds, net of selling costs, of $9.2 million and recognized a net loss on these sales totaling $1.0 million. In connection with the sale of a property in Poland in March 2025, and in accordance with ASC 830-30-40, Foreign Currency Matters , we reclassified an aggregate of $1.1 million of net foreign currency translation losses from Accumulated other comprehensive loss to Loss on sale of real estate, net (as an increase to Loss on sale of real estate, net), since the sale represented a disposal of all of our investments denominated in euros ( Note 2 , Note 10 ). During the three months ended March 31, 2024, we sold two properties, for total proceeds, net of selling costs, of $42.8 million and recognized a net loss on these sales totaling $15.8 million (inclusive of income taxes totaling $0.1 million recognized upon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Investments in real estate:</t>
        </is>
      </c>
      <c r="C2" s="4" t="inlineStr">
        <is>
          <t xml:space="preserve"> </t>
        </is>
      </c>
      <c r="D2" s="4" t="inlineStr">
        <is>
          <t xml:space="preserve"> </t>
        </is>
      </c>
    </row>
    <row r="3">
      <c r="A3" s="4" t="inlineStr">
        <is>
          <t>Land, buildings and improvements</t>
        </is>
      </c>
      <c r="C3" s="6" t="n">
        <v>721448</v>
      </c>
      <c r="D3" s="6" t="n">
        <v>730345</v>
      </c>
    </row>
    <row r="4">
      <c r="A4" s="4" t="inlineStr">
        <is>
          <t>In-place lease intangible assets and other</t>
        </is>
      </c>
      <c r="C4" s="5" t="n">
        <v>208933</v>
      </c>
      <c r="D4" s="5" t="n">
        <v>209968</v>
      </c>
    </row>
    <row r="5">
      <c r="A5" s="4" t="inlineStr">
        <is>
          <t>Above-market rent intangible assets</t>
        </is>
      </c>
      <c r="C5" s="5" t="n">
        <v>30508</v>
      </c>
      <c r="D5" s="5" t="n">
        <v>30512</v>
      </c>
    </row>
    <row r="6">
      <c r="A6" s="4" t="inlineStr">
        <is>
          <t>Investments in real estate</t>
        </is>
      </c>
      <c r="C6" s="5" t="n">
        <v>960889</v>
      </c>
      <c r="D6" s="5" t="n">
        <v>970825</v>
      </c>
    </row>
    <row r="7">
      <c r="A7" s="4" t="inlineStr">
        <is>
          <t>Accumulated depreciation and amortization</t>
        </is>
      </c>
      <c r="C7" s="5" t="n">
        <v>-297845</v>
      </c>
      <c r="D7" s="5" t="n">
        <v>-292679</v>
      </c>
    </row>
    <row r="8">
      <c r="A8" s="4" t="inlineStr">
        <is>
          <t>Assets held for sale, net</t>
        </is>
      </c>
      <c r="C8" s="5" t="n">
        <v>29297</v>
      </c>
      <c r="D8" s="5" t="n">
        <v>29297</v>
      </c>
    </row>
    <row r="9">
      <c r="A9" s="4" t="inlineStr">
        <is>
          <t>Net investments in real estate</t>
        </is>
      </c>
      <c r="C9" s="5" t="n">
        <v>692341</v>
      </c>
      <c r="D9" s="5" t="n">
        <v>707443</v>
      </c>
    </row>
    <row r="10">
      <c r="A10" s="4" t="inlineStr">
        <is>
          <t>Restricted cash</t>
        </is>
      </c>
      <c r="C10" s="5" t="n">
        <v>37597</v>
      </c>
      <c r="D10" s="5" t="n">
        <v>43305</v>
      </c>
    </row>
    <row r="11">
      <c r="A11" s="4" t="inlineStr">
        <is>
          <t>Cash and cash equivalents</t>
        </is>
      </c>
      <c r="C11" s="5" t="n">
        <v>28153</v>
      </c>
      <c r="D11" s="5" t="n">
        <v>25121</v>
      </c>
    </row>
    <row r="12">
      <c r="A12" s="4" t="inlineStr">
        <is>
          <t>Other assets, net</t>
        </is>
      </c>
      <c r="C12" s="5" t="n">
        <v>26014</v>
      </c>
      <c r="D12" s="5" t="n">
        <v>29200</v>
      </c>
    </row>
    <row r="13">
      <c r="A13" s="4" t="inlineStr">
        <is>
          <t>Total assets</t>
        </is>
      </c>
      <c r="B13" s="4" t="inlineStr">
        <is>
          <t>[1]</t>
        </is>
      </c>
      <c r="C13" s="5" t="n">
        <v>784105</v>
      </c>
      <c r="D13" s="5" t="n">
        <v>805069</v>
      </c>
    </row>
    <row r="14">
      <c r="A14" s="3" t="inlineStr">
        <is>
          <t>Debt:</t>
        </is>
      </c>
      <c r="C14" s="4" t="inlineStr">
        <is>
          <t xml:space="preserve"> </t>
        </is>
      </c>
      <c r="D14" s="4" t="inlineStr">
        <is>
          <t xml:space="preserve"> </t>
        </is>
      </c>
    </row>
    <row r="15">
      <c r="A15" s="4" t="inlineStr">
        <is>
          <t>Non-recourse mortgages, net</t>
        </is>
      </c>
      <c r="C15" s="5" t="n">
        <v>115327</v>
      </c>
      <c r="D15" s="5" t="n">
        <v>111259</v>
      </c>
    </row>
    <row r="16">
      <c r="A16" s="4" t="inlineStr">
        <is>
          <t>NLOP Mezzanine Loan, net</t>
        </is>
      </c>
      <c r="C16" s="5" t="n">
        <v>33171</v>
      </c>
      <c r="D16" s="5" t="n">
        <v>57957</v>
      </c>
    </row>
    <row r="17">
      <c r="A17" s="4" t="inlineStr">
        <is>
          <t>Debt, net</t>
        </is>
      </c>
      <c r="C17" s="5" t="n">
        <v>148498</v>
      </c>
      <c r="D17" s="5" t="n">
        <v>169216</v>
      </c>
    </row>
    <row r="18">
      <c r="A18" s="4" t="inlineStr">
        <is>
          <t>Accounts payable, accrued expenses and other liabilities</t>
        </is>
      </c>
      <c r="C18" s="5" t="n">
        <v>43576</v>
      </c>
      <c r="D18" s="5" t="n">
        <v>44145</v>
      </c>
    </row>
    <row r="19">
      <c r="A19" s="4" t="inlineStr">
        <is>
          <t>Below-market rent intangible liabilities, net</t>
        </is>
      </c>
      <c r="C19" s="5" t="n">
        <v>5802</v>
      </c>
      <c r="D19" s="5" t="n">
        <v>6305</v>
      </c>
    </row>
    <row r="20">
      <c r="A20" s="4" t="inlineStr">
        <is>
          <t>Total liabilities</t>
        </is>
      </c>
      <c r="B20" s="4" t="inlineStr">
        <is>
          <t>[1]</t>
        </is>
      </c>
      <c r="C20" s="5" t="n">
        <v>197876</v>
      </c>
      <c r="D20" s="5" t="n">
        <v>219666</v>
      </c>
    </row>
    <row r="21">
      <c r="A21" s="4" t="inlineStr">
        <is>
          <t>Commitments and contingencies (Note 9)</t>
        </is>
      </c>
      <c r="C21" s="4" t="inlineStr">
        <is>
          <t xml:space="preserve"> </t>
        </is>
      </c>
      <c r="D21" s="4" t="inlineStr">
        <is>
          <t xml:space="preserve"> </t>
        </is>
      </c>
    </row>
    <row r="22">
      <c r="A22" s="4" t="inlineStr">
        <is>
          <t>Preferred stock, $0.001 par value, $5,000,000 shares authorized; none issued</t>
        </is>
      </c>
      <c r="C22" s="5" t="n">
        <v>0</v>
      </c>
      <c r="D22" s="5" t="n">
        <v>0</v>
      </c>
    </row>
    <row r="23">
      <c r="A23" s="4" t="inlineStr">
        <is>
          <t>Common stock, $0.001 par value, $45,000,000 shares authorized; $14,814,075 and $14,814,075 shares, respectively, issued and outstanding</t>
        </is>
      </c>
      <c r="C23" s="5" t="n">
        <v>15</v>
      </c>
      <c r="D23" s="5" t="n">
        <v>15</v>
      </c>
    </row>
    <row r="24">
      <c r="A24" s="4" t="inlineStr">
        <is>
          <t>Additional paid-in capital</t>
        </is>
      </c>
      <c r="C24" s="5" t="n">
        <v>855813</v>
      </c>
      <c r="D24" s="5" t="n">
        <v>855813</v>
      </c>
    </row>
    <row r="25">
      <c r="A25" s="4" t="inlineStr">
        <is>
          <t>Distributions in excess of accumulated earnings</t>
        </is>
      </c>
      <c r="C25" s="5" t="n">
        <v>-233951</v>
      </c>
      <c r="D25" s="5" t="n">
        <v>-234443</v>
      </c>
    </row>
    <row r="26">
      <c r="A26" s="4" t="inlineStr">
        <is>
          <t>Accumulated other comprehensive loss</t>
        </is>
      </c>
      <c r="C26" s="5" t="n">
        <v>-39754</v>
      </c>
      <c r="D26" s="5" t="n">
        <v>-40157</v>
      </c>
    </row>
    <row r="27">
      <c r="A27" s="4" t="inlineStr">
        <is>
          <t>Total shareholders’ equity</t>
        </is>
      </c>
      <c r="C27" s="5" t="n">
        <v>582123</v>
      </c>
      <c r="D27" s="5" t="n">
        <v>581228</v>
      </c>
    </row>
    <row r="28">
      <c r="A28" s="4" t="inlineStr">
        <is>
          <t>Noncontrolling interests</t>
        </is>
      </c>
      <c r="C28" s="5" t="n">
        <v>4106</v>
      </c>
      <c r="D28" s="5" t="n">
        <v>4175</v>
      </c>
    </row>
    <row r="29">
      <c r="A29" s="4" t="inlineStr">
        <is>
          <t>Total equity</t>
        </is>
      </c>
      <c r="C29" s="5" t="n">
        <v>586229</v>
      </c>
      <c r="D29" s="5" t="n">
        <v>585403</v>
      </c>
    </row>
    <row r="30">
      <c r="A30" s="4" t="inlineStr">
        <is>
          <t>Total liabilities and equity</t>
        </is>
      </c>
      <c r="C30" s="6" t="n">
        <v>784105</v>
      </c>
      <c r="D30" s="6" t="n">
        <v>805069</v>
      </c>
    </row>
    <row r="31"/>
    <row r="32">
      <c r="A32" s="4" t="inlineStr">
        <is>
          <t>[1] See Note 2 for details related to variable interest entities (“VIEs”).</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Full Repayment of NLOP Mezzanine Loan In April 2025, we fully repaid the NLOP Mezzanine Loan, which had $35.6 million of outstanding principal as of March 31, 2025, using excess cash from operations and other sources, including loan reserves ( No te 8 ). Loan Maturity Extensions In May 2025, the maturity dates for two non-recourse mortgage loans with principal outstanding totaling $30.8 million were extended from May 2025 to March 2026 and July 2026. The annual interest rates for these loans were revised from 4.0% to 7.0% during the extension period ( Note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2</v>
      </c>
      <c r="C4" s="6" t="n">
        <v>-2784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arnings Per Share</t>
        </is>
      </c>
      <c r="B4" s="4" t="inlineStr">
        <is>
          <t>Earnings Per Share</t>
        </is>
      </c>
    </row>
    <row r="5">
      <c r="A5" s="4" t="inlineStr">
        <is>
          <t>Foreign Currency Translation and Transaction Gains and Losses</t>
        </is>
      </c>
      <c r="B5" s="4" t="inlineStr">
        <is>
          <t>Foreign Currency Translation and Transaction Gains and Losses As of March 31, 2025, we owned an international real estate investment in Norway, for which the primary functional currency is the Norwegian krone. We perform the translation from this currency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classified out of foreign currency translation adjustments (within Accumulated other comprehensive loss in the consolidated balance sheets) and released to net income (within Loss on sale of real estate, net, in the consolidated statements of operations) when we have substantially exited from all investments in the related currency. During the three months ended March 31, 2025, we exited all investments denominated in euros ( Note 10 , Note 12 ).</t>
        </is>
      </c>
    </row>
    <row r="6">
      <c r="A6" s="4" t="inlineStr">
        <is>
          <t>Recent Accounting Pronouncements</t>
        </is>
      </c>
      <c r="B6" s="4" t="inlineStr">
        <is>
          <t>Recent Accounting Pronouncements In December 2023, the Financial Accounting Standards Board (FASB) issued Accounting Standards Update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s entities to disclose their income tax payments to international, federal, state, and local jurisdictions, among other changes. ASU 2023-09 is effective for annual periods beginning after December 15, 2024, with early adoption permitted. We are currently evaluating the impact of this guidance on our consolidated financial statements.</t>
        </is>
      </c>
    </row>
    <row r="7">
      <c r="A7" s="4" t="inlineStr">
        <is>
          <t>Intangible Assets and Liabilities and Goodwill</t>
        </is>
      </c>
      <c r="B7" s="4" t="inlineStr">
        <is>
          <t>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t>
        </is>
      </c>
    </row>
    <row r="8">
      <c r="A8" s="4" t="inlineStr">
        <is>
          <t>Fair Value Measurements</t>
        </is>
      </c>
      <c r="B8"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and U.S. Treasury securities; Level 2, for which there are inputs other than quoted prices included within Level 1 that are observable for the instrument, such as certain derivative instruments including interest rate cap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 included in our consolidated balance sheets (in thousands): March 31, 2025 December 31, 2024 Land, buildings and improvements $ 37,917 $ 37,917 In-place lease intangible assets and other 9,685 9,685 Above-market rent intangible assets 4,338 4,338 Accumulated depreciation and amortization (6,919) (6,271) Total assets 46,553 47,197 Total liabilities $ 308 $ 304 </t>
        </is>
      </c>
    </row>
    <row r="5">
      <c r="A5" s="4" t="inlineStr">
        <is>
          <t>Schedule of Reconciliation of Cash and Cash Equivalents</t>
        </is>
      </c>
      <c r="B5" s="4" t="inlineStr">
        <is>
          <t>The following table provides a reconciliation of cash and cash equivalents and restricted cash reported within the consolidated balance sheets to the consolidated statements of cash flows (in thousands): March 31, 2025 December 31, 2024 Cash and cash equivalents $ 28,153 $ 25,121 Restricted cash (a) 37,597 43,305 Total cash and cash equivalents and restricted cash $ 65,750 $ 68,426 __________ (a) Amounts as of March 31, 2025 and December 31, 2024 include approximately $35.8 million and $41.7 million, respectively, related to certain reserve requirements pursuant to the NLOP Financing Arrangements ( Note 8 ). In April 2025, we fully repaid the NLOP Mezzanine Loan ( Note 13 ).</t>
        </is>
      </c>
    </row>
    <row r="6">
      <c r="A6" s="4" t="inlineStr">
        <is>
          <t>Schedule of 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March 31, 2025 December 31, 2024 Cash and cash equivalents $ 28,153 $ 25,121 Restricted cash (a) 37,597 43,305 Total cash and cash equivalents and restricted cash $ 65,750 $ 68,426 __________ (a) Amounts as of March 31, 2025 and December 31, 2024 include approximately $35.8 million and $41.7 million, respectively, related to certain reserve requirements pursuant to the NLOP Financing Arrangements ( Note 8 ). In April 2025, we fully repaid the NLOP Mezzanine Loan ( Note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s present a summary of fees we paid and expenses we reimbursed to our Advisor in accordance with the terms of the NLOP Advisory Agreements (in thousands): Three Months Ended March 31, 2025 2024 Asset management fees (a) $ 1,260 $ 1,804 Administrative reimbursements (b) 1,000 1,000 $ 2,260 $ 2,804 __________ (a) Included within Asset management fees in the consolidated statements of operations. (b) Included within General and administrative expenses in the consolidated statements of operations.</t>
        </is>
      </c>
    </row>
    <row r="5">
      <c r="A5" s="4" t="inlineStr">
        <is>
          <t>Schedule of Balances Due to and from Related Party</t>
        </is>
      </c>
      <c r="B5" s="4" t="inlineStr">
        <is>
          <t xml:space="preserve">The following table presents a summary of amounts due to affiliates, which are included within Accounts payable, accrued expenses and other liabilities in the consolidated financial statements (in thousands): March 31, 2025 December 31, 2024 Asset management fees payable $ 417 $ 469 Administrative reimbursements payable and other 335 366 $ 752 $ 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and, Buildings and Improvements, Finance Receivables and Assets Held for Sal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March 31, 2025 December 31, 2024 Land $ 93,011 $ 94,123 Buildings and improvements 627,184 635,775 Real estate under construction 1,253 447 Less: Accumulated depreciation (152,339) (152,067) $ 569,109 $ 578,278 </t>
        </is>
      </c>
    </row>
    <row r="5">
      <c r="A5" s="4" t="inlineStr">
        <is>
          <t>Schedule of Operating Lease Income</t>
        </is>
      </c>
      <c r="B5" s="4" t="inlineStr">
        <is>
          <t>Lease income related to operating leases recognized and included in the consolidated statements of operations is as follows (in thousands): Three Months Ended March 31, 2025 2024 Lease income — fixed $ 20,507 $ 31,362 Lease income — variable (a) 6,885 6,952 Total operating lease income $ 27,392 $ 38,314 __________ (a) Includes (i) rent increases based on changes in the U.S. Consumer Price Index (CPI) and other comparable indices and (ii) reimbursements for property taxes, insurance, and common area maintenance services.</t>
        </is>
      </c>
    </row>
    <row r="6">
      <c r="A6" s="4" t="inlineStr">
        <is>
          <t>Schedule of Assets Held for Sale, Net</t>
        </is>
      </c>
      <c r="B6" s="4" t="inlineStr">
        <is>
          <t xml:space="preserve">Below is a summary of our properties held for sale (in thousands): March 31, 2025 December 31, 2024 Land, buildings and improvements $ 31,066 $ 31,066 In-place lease intangible assets and other 3,891 3,891 Above-market rent intangible assets 1,382 1,382 Accumulated depreciation and amortization (7,042) (7,042) Assets held for sale, net $ 29,297 $ 29,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Intangible assets and liabilities are summarized as follows (in thousands): March 31, 2025 December 31, 2024 Gross Carrying Amount Accumulated Amortization Net Carrying Amount Gross Carrying Amount Accumulated Amortization Net Carrying Amount Finite-Lived Intangible Assets In-place lease $ 206,979 $ (127,081) $ 79,898 $ 207,988 $ (123,040) $ 84,948 Above-market rent 30,508 (18,425) 12,083 30,512 (17,572) 12,940 Total intangible assets $ 237,487 $ (145,506) $ 91,981 $ 238,500 $ (140,612) $ 97,888 Finite-Lived Intangible Liabilities Below-market rent $ (18,856) $ 13,054 $ (5,802) $ (18,856) $ 12,551 $ (6,305) Total intangible liabilities $ (18,856) $ 13,054 $ (5,802) $ (18,856) $ 12,551 $ (6,3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Debt Instruments</t>
        </is>
      </c>
      <c r="B4" s="4" t="inlineStr">
        <is>
          <t>Our material financial instruments had the following carrying values and fair values as of the dates shown (dollars in thousands): March 31, 2025 December 31, 2024 Level Carrying Value Fair Value Carrying Value Fair Value Non-recourse mortgages, net (a) (b) (c) 3 $ 115,327 $ 93,514 $ 111,259 $ 91,642 NLOP Mezzanine Loan, net (a) (b) (c) (d) 3 33,171 35,614 57,957 61,753 __________ (a) The carrying value of the NLOP Mezzanine Loan, net ( Note 8 ) includes unamortized deferred financing costs of $0.7 million and $1.0 million at March 31, 2025 and December 31, 2024, respectively. (b) The carrying value of Non-recourse mortgages, net includes unamortized premium of $0.7 million and $0.4 million at March 31, 2025 and December 31, 2024, respectively. The carrying value of the NLOP Mezzanine Loan, net ( Note 8 ) includes unamortized discount of $1.7 million and $2.2 million at March 31, 2025 and December 31, 2024, respectively. (c) We determined the estimated fair value of our non-recourse mortgage loans and NLOP Mezzanine Loan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d) In April 2025, we fully repaid the NLOP Mezzanine Loan ( Note 1 3 ).</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Three Months Ended March 31, 2025 2024 Fair Value Measurements Impairment Charges Fair Value Measurements Impairment Charges Impairment Charges Real estate $ 16,170 $ 920 $ 13,710 $ 4,065 $ 920 $ 4,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ets forth certain information regarding our derivative instruments (in thousands): Asset Derivatives Fair Value at Derivatives Not Designated as Hedging Instruments Balance Sheet Location March 31, 2025 December 31, 2024 Interest rate cap Other assets, net $ 1 $ 10 Total derivatives $ 1 $ 10 </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Three Months Ended March 31, Derivatives in Cash Flow Hedging Relationships 2025 2024 Interest rate cap $ — $ 212 Total $ — $ 212 Amount of Gain (Loss) on Derivatives Reclassified from Derivatives in Cash Flow Hedging Relationships Location of Gain (Loss) Recognized in Income Three Months Ended March 31, 2025 2024 Interest rate cap Interest expense $ — $ (215) Total $ — $ (215)</t>
        </is>
      </c>
    </row>
    <row r="6">
      <c r="A6" s="4" t="inlineStr">
        <is>
          <t>Schedule of Derivative Instruments, Gain (Loss) in Statement of Financial Performance</t>
        </is>
      </c>
      <c r="B6" s="4" t="inlineStr">
        <is>
          <t>Amount of Gain (Loss) on Derivatives Recognized in Income Derivatives in Cash Flow Hedging Relationships Location of Gain (Loss) Recognized in Income Three Months Ended March 31, 2025 2024 Interest rate cap Interest expense $ — $ (2) Derivatives Not in Cash Flow Hedging Relationships Interest rate cap Other gains and (losses) (10) — Total $ (10) $ (2)</t>
        </is>
      </c>
    </row>
    <row r="7">
      <c r="A7" s="4" t="inlineStr">
        <is>
          <t>Schedule of Derivative Instruments</t>
        </is>
      </c>
      <c r="B7" s="4" t="inlineStr">
        <is>
          <t xml:space="preserve">The interest rate caps that our consolidated subsidiaries had outstanding at March 31, 2025 are summarized as follows (currency in thousands): Interest Rate Derivatives Number of Instruments Notional Fair Value at Not Designated as Cash Flow Hedging Instruments Interest rate cap 1 150,904 USD $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v>
      </c>
      <c r="C7" s="5" t="n">
        <v>45000000</v>
      </c>
    </row>
    <row r="8">
      <c r="A8" s="4" t="inlineStr">
        <is>
          <t>Common stock, shares issued (in shares)</t>
        </is>
      </c>
      <c r="B8" s="5" t="n">
        <v>14814075</v>
      </c>
      <c r="C8" s="5" t="n">
        <v>14814075</v>
      </c>
    </row>
    <row r="9">
      <c r="A9" s="4" t="inlineStr">
        <is>
          <t>Common stock, shares outstanding (in shares)</t>
        </is>
      </c>
      <c r="B9" s="5" t="n">
        <v>14814075</v>
      </c>
      <c r="C9" s="5" t="n">
        <v>14814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a summary of our NLOP Mezzanine Loan (dollars in thousands): Original Principal Balance Interest Rate at March 31, 2025 Maturity Date at March 31, 2025 Principal Outstanding Balance at March 31, 2025 December 31, 2024 NLOP Mezzanine Loan (a) $ 120,000 14.5% 11/9/2028 $ 35,614 $ 61,141 __________ (a)</t>
        </is>
      </c>
    </row>
    <row r="5">
      <c r="A5" s="4" t="inlineStr">
        <is>
          <t>Scheduled Mortgage Debt Principal Payments</t>
        </is>
      </c>
      <c r="B5" s="4" t="inlineStr">
        <is>
          <t>Scheduled mortgage debt principal payments as of March 31, 2025 are as follows (in thousands): Years Ending December 31, Total 2025 (remainder) (a) $ 108,786 2026 5,882 2027 — 2028 (b) 35,614 2029 — Total principal payments 150,282 Unamortized discount, net (1,041) Unamortized deferred financing costs (743) Total $ 148,498 __________ (a) In April 2025, the maturity dates for two non-recourse mortgage loans with principal outstanding totaling $30.8 million were extended from May 2025 to March 2026 and July 2026 ( Note 13 ). (b) Represents the NLOP Mezzanine Loan, which was fully repaid in April 2025 ( Note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and 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Reconciliation</t>
        </is>
      </c>
      <c r="B4" s="4" t="inlineStr">
        <is>
          <t xml:space="preserve">The following table summarizes basic and diluted earnings (dollars in thousands): Three Months Ended March 31, 2025 2024 Net income (loss) — basic and diluted $ 492 $ (27,842) Weighted-average shares outstanding – basic and diluted 14,814,075 14,785,118 </t>
        </is>
      </c>
    </row>
    <row r="5">
      <c r="A5" s="4" t="inlineStr">
        <is>
          <t>Schedule of Reclassification out of Accumulated Other Comprehensive Income</t>
        </is>
      </c>
      <c r="B5" s="4" t="inlineStr">
        <is>
          <t>The following tables present a reconciliation of changes in Accumulated other comprehensive loss by component for the periods presented (in thousands): Three Months Ended March 31, 2025 Foreign Currency Translation Adjustments Total Beginning balance $ (40,157) $ (40,157) Other comprehensive loss before reclassifications (710) (710) Amounts reclassified from accumulated other comprehensive loss to: Loss on sale of real estate, net ( Note 12 ) 1,113 1,113 Total 1,113 1,113 Net current period other comprehensive income 403 403 Ending balance $ (39,754) $ (39,754) Three Months Ended March 31, 2024 Gains and (Losses) on Derivative Instruments Foreign Currency Translation Adjustments Total Beginning balance $ (1,191) $ (34,409) $ (35,600) Other comprehensive loss before reclassifications (3) (2,230) (2,233) Amounts reclassified from accumulated other comprehensive loss to: Interest expense 215 — 215 Total 215 — 215 Net current period other comprehensive loss 212 (2,230) (2,018) Ending balance $ (979) $ (36,639) $ (37,618) See Note 7 for additional information on our derivatives activity recognized within Other comprehensive income (loss)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22" customWidth="1" min="3" max="3"/>
    <col width="23" customWidth="1" min="4" max="4"/>
  </cols>
  <sheetData>
    <row r="1">
      <c r="A1" s="1" t="inlineStr">
        <is>
          <t>Business and Organization (Details) $ in Thousands, a in Millions</t>
        </is>
      </c>
      <c r="B1" s="2" t="inlineStr">
        <is>
          <t>3 Months Ended</t>
        </is>
      </c>
    </row>
    <row r="2">
      <c r="B2" s="2" t="inlineStr">
        <is>
          <t>Mar. 31, 2025 USD ($) a property tenant segment</t>
        </is>
      </c>
      <c r="C2" s="2" t="inlineStr">
        <is>
          <t>Mar. 31, 2024 USD ($)</t>
        </is>
      </c>
      <c r="D2" s="2" t="inlineStr">
        <is>
          <t>Nov. 01, 2023 property</t>
        </is>
      </c>
    </row>
    <row r="3">
      <c r="A3" s="3" t="inlineStr">
        <is>
          <t>Real Estate Properties</t>
        </is>
      </c>
      <c r="B3" s="4" t="inlineStr">
        <is>
          <t xml:space="preserve"> </t>
        </is>
      </c>
      <c r="C3" s="4" t="inlineStr">
        <is>
          <t xml:space="preserve"> </t>
        </is>
      </c>
      <c r="D3" s="4" t="inlineStr">
        <is>
          <t xml:space="preserve"> </t>
        </is>
      </c>
    </row>
    <row r="4">
      <c r="A4" s="4" t="inlineStr">
        <is>
          <t>Number of real estate properties (property) | property</t>
        </is>
      </c>
      <c r="B4" s="5" t="n">
        <v>37</v>
      </c>
      <c r="C4" s="4" t="inlineStr">
        <is>
          <t xml:space="preserve"> </t>
        </is>
      </c>
      <c r="D4" s="4" t="inlineStr">
        <is>
          <t xml:space="preserve"> </t>
        </is>
      </c>
    </row>
    <row r="5">
      <c r="A5" s="4" t="inlineStr">
        <is>
          <t>Spin-Off, stock dividend rate</t>
        </is>
      </c>
      <c r="B5" s="4" t="inlineStr">
        <is>
          <t xml:space="preserve"> </t>
        </is>
      </c>
      <c r="C5" s="4" t="inlineStr">
        <is>
          <t xml:space="preserve"> </t>
        </is>
      </c>
      <c r="D5" s="9" t="n">
        <v>0.0667</v>
      </c>
    </row>
    <row r="6">
      <c r="A6" s="4" t="inlineStr">
        <is>
          <t>Number of corporate tenants (tenant) | tenant</t>
        </is>
      </c>
      <c r="B6" s="5" t="n">
        <v>41</v>
      </c>
      <c r="C6" s="4" t="inlineStr">
        <is>
          <t xml:space="preserve"> </t>
        </is>
      </c>
      <c r="D6" s="4" t="inlineStr">
        <is>
          <t xml:space="preserve"> </t>
        </is>
      </c>
    </row>
    <row r="7">
      <c r="A7" s="4" t="inlineStr">
        <is>
          <t>Area of real estate property | a</t>
        </is>
      </c>
      <c r="B7" s="10" t="n">
        <v>6.1</v>
      </c>
      <c r="C7" s="4" t="inlineStr">
        <is>
          <t xml:space="preserve"> </t>
        </is>
      </c>
      <c r="D7" s="4" t="inlineStr">
        <is>
          <t xml:space="preserve"> </t>
        </is>
      </c>
    </row>
    <row r="8">
      <c r="A8" s="4" t="inlineStr">
        <is>
          <t>Other expenses | $</t>
        </is>
      </c>
      <c r="B8" s="6" t="n">
        <v>0</v>
      </c>
      <c r="C8" s="6" t="n">
        <v>16</v>
      </c>
      <c r="D8" s="4" t="inlineStr">
        <is>
          <t xml:space="preserve"> </t>
        </is>
      </c>
    </row>
    <row r="9">
      <c r="A9" s="4" t="inlineStr">
        <is>
          <t>Number of business segments | segment</t>
        </is>
      </c>
      <c r="B9" s="5" t="n">
        <v>1</v>
      </c>
      <c r="C9" s="4" t="inlineStr">
        <is>
          <t xml:space="preserve"> </t>
        </is>
      </c>
      <c r="D9" s="4" t="inlineStr">
        <is>
          <t xml:space="preserve"> </t>
        </is>
      </c>
    </row>
    <row r="10">
      <c r="A10" s="4" t="inlineStr">
        <is>
          <t>Office | Disposal Group, Disposed of by Means Other than Sale, Not Discontinued Operations, Spinoff | Net Lease Office Properties</t>
        </is>
      </c>
      <c r="B10" s="4" t="inlineStr">
        <is>
          <t xml:space="preserve"> </t>
        </is>
      </c>
      <c r="C10" s="4" t="inlineStr">
        <is>
          <t xml:space="preserve"> </t>
        </is>
      </c>
      <c r="D10" s="4" t="inlineStr">
        <is>
          <t xml:space="preserve"> </t>
        </is>
      </c>
    </row>
    <row r="11">
      <c r="A11" s="3" t="inlineStr">
        <is>
          <t>Real Estate Properties</t>
        </is>
      </c>
      <c r="B11" s="4" t="inlineStr">
        <is>
          <t xml:space="preserve"> </t>
        </is>
      </c>
      <c r="C11" s="4" t="inlineStr">
        <is>
          <t xml:space="preserve"> </t>
        </is>
      </c>
      <c r="D11" s="4" t="inlineStr">
        <is>
          <t xml:space="preserve"> </t>
        </is>
      </c>
    </row>
    <row r="12">
      <c r="A12" s="4" t="inlineStr">
        <is>
          <t>Number of real estate properties (property) | property</t>
        </is>
      </c>
      <c r="B12" s="4" t="inlineStr">
        <is>
          <t xml:space="preserve"> </t>
        </is>
      </c>
      <c r="C12" s="4" t="inlineStr">
        <is>
          <t xml:space="preserve"> </t>
        </is>
      </c>
      <c r="D12" s="5" t="n">
        <v>59</v>
      </c>
    </row>
    <row r="13">
      <c r="A13" s="4" t="inlineStr">
        <is>
          <t>Parking Garage</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Other expenses | $</t>
        </is>
      </c>
      <c r="B15" s="6" t="n">
        <v>600</v>
      </c>
      <c r="C15" s="4" t="inlineStr">
        <is>
          <t xml:space="preserve"> </t>
        </is>
      </c>
      <c r="D15" s="4" t="inlineStr">
        <is>
          <t xml:space="preserve"> </t>
        </is>
      </c>
    </row>
    <row r="16">
      <c r="A16" s="4" t="inlineStr">
        <is>
          <t>Operating lease term (in years)</t>
        </is>
      </c>
      <c r="B16" s="4" t="inlineStr">
        <is>
          <t>4 years 1 month 6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Narratives (Details) - vie</t>
        </is>
      </c>
      <c r="B1" s="2" t="inlineStr">
        <is>
          <t>3 Months Ended</t>
        </is>
      </c>
      <c r="C1" s="2" t="inlineStr">
        <is>
          <t>6 Months Ended</t>
        </is>
      </c>
    </row>
    <row r="2">
      <c r="B2" s="2" t="inlineStr">
        <is>
          <t>Mar. 31, 2025</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Number of entities</t>
        </is>
      </c>
      <c r="B4" s="5" t="n">
        <v>1</v>
      </c>
      <c r="C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Mar. 31, 2025</t>
        </is>
      </c>
      <c r="D1" s="2" t="inlineStr">
        <is>
          <t>Dec. 31, 2024</t>
        </is>
      </c>
    </row>
    <row r="2">
      <c r="A2" s="3" t="inlineStr">
        <is>
          <t>Variable Interest Entity</t>
        </is>
      </c>
      <c r="C2" s="4" t="inlineStr">
        <is>
          <t xml:space="preserve"> </t>
        </is>
      </c>
      <c r="D2" s="4" t="inlineStr">
        <is>
          <t xml:space="preserve"> </t>
        </is>
      </c>
    </row>
    <row r="3">
      <c r="A3" s="4" t="inlineStr">
        <is>
          <t>Land, buildings and improvements</t>
        </is>
      </c>
      <c r="C3" s="6" t="n">
        <v>721448</v>
      </c>
      <c r="D3" s="6" t="n">
        <v>730345</v>
      </c>
    </row>
    <row r="4">
      <c r="A4" s="4" t="inlineStr">
        <is>
          <t>In-place lease intangible assets and other</t>
        </is>
      </c>
      <c r="C4" s="5" t="n">
        <v>208933</v>
      </c>
      <c r="D4" s="5" t="n">
        <v>209968</v>
      </c>
    </row>
    <row r="5">
      <c r="A5" s="4" t="inlineStr">
        <is>
          <t>Above-market rent intangible assets</t>
        </is>
      </c>
      <c r="C5" s="5" t="n">
        <v>30508</v>
      </c>
      <c r="D5" s="5" t="n">
        <v>30512</v>
      </c>
    </row>
    <row r="6">
      <c r="A6" s="4" t="inlineStr">
        <is>
          <t>Accumulated depreciation and amortization</t>
        </is>
      </c>
      <c r="C6" s="5" t="n">
        <v>-297845</v>
      </c>
      <c r="D6" s="5" t="n">
        <v>-292679</v>
      </c>
    </row>
    <row r="7">
      <c r="A7" s="4" t="inlineStr">
        <is>
          <t>Total assets</t>
        </is>
      </c>
      <c r="B7" s="4" t="inlineStr">
        <is>
          <t>[1]</t>
        </is>
      </c>
      <c r="C7" s="5" t="n">
        <v>784105</v>
      </c>
      <c r="D7" s="5" t="n">
        <v>805069</v>
      </c>
    </row>
    <row r="8">
      <c r="A8" s="4" t="inlineStr">
        <is>
          <t>Total liabilities</t>
        </is>
      </c>
      <c r="B8" s="4" t="inlineStr">
        <is>
          <t>[1]</t>
        </is>
      </c>
      <c r="C8" s="5" t="n">
        <v>197876</v>
      </c>
      <c r="D8" s="5" t="n">
        <v>219666</v>
      </c>
    </row>
    <row r="9">
      <c r="A9" s="4" t="inlineStr">
        <is>
          <t>Variable Interest Entity</t>
        </is>
      </c>
      <c r="C9" s="4" t="inlineStr">
        <is>
          <t xml:space="preserve"> </t>
        </is>
      </c>
      <c r="D9" s="4" t="inlineStr">
        <is>
          <t xml:space="preserve"> </t>
        </is>
      </c>
    </row>
    <row r="10">
      <c r="A10" s="3" t="inlineStr">
        <is>
          <t>Variable Interest Entity</t>
        </is>
      </c>
      <c r="C10" s="4" t="inlineStr">
        <is>
          <t xml:space="preserve"> </t>
        </is>
      </c>
      <c r="D10" s="4" t="inlineStr">
        <is>
          <t xml:space="preserve"> </t>
        </is>
      </c>
    </row>
    <row r="11">
      <c r="A11" s="4" t="inlineStr">
        <is>
          <t>Land, buildings and improvements</t>
        </is>
      </c>
      <c r="C11" s="5" t="n">
        <v>37917</v>
      </c>
      <c r="D11" s="5" t="n">
        <v>37917</v>
      </c>
    </row>
    <row r="12">
      <c r="A12" s="4" t="inlineStr">
        <is>
          <t>In-place lease intangible assets and other</t>
        </is>
      </c>
      <c r="C12" s="5" t="n">
        <v>9685</v>
      </c>
      <c r="D12" s="5" t="n">
        <v>9685</v>
      </c>
    </row>
    <row r="13">
      <c r="A13" s="4" t="inlineStr">
        <is>
          <t>Above-market rent intangible assets</t>
        </is>
      </c>
      <c r="C13" s="5" t="n">
        <v>4338</v>
      </c>
      <c r="D13" s="5" t="n">
        <v>4338</v>
      </c>
    </row>
    <row r="14">
      <c r="A14" s="4" t="inlineStr">
        <is>
          <t>Accumulated depreciation and amortization</t>
        </is>
      </c>
      <c r="C14" s="5" t="n">
        <v>-6919</v>
      </c>
      <c r="D14" s="5" t="n">
        <v>-6271</v>
      </c>
    </row>
    <row r="15">
      <c r="A15" s="4" t="inlineStr">
        <is>
          <t>Total assets</t>
        </is>
      </c>
      <c r="C15" s="5" t="n">
        <v>46553</v>
      </c>
      <c r="D15" s="5" t="n">
        <v>47197</v>
      </c>
    </row>
    <row r="16">
      <c r="A16" s="4" t="inlineStr">
        <is>
          <t>Total liabilities</t>
        </is>
      </c>
      <c r="C16" s="6" t="n">
        <v>308</v>
      </c>
      <c r="D16" s="6" t="n">
        <v>304</v>
      </c>
    </row>
    <row r="17"/>
    <row r="18">
      <c r="A18" s="4" t="inlineStr">
        <is>
          <t>[1] See Note 2 for details related to variable interest entities (“VIEs”).</t>
        </is>
      </c>
    </row>
  </sheetData>
  <mergeCells count="3">
    <mergeCell ref="A17:C17"/>
    <mergeCell ref="A18:C18"/>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153</v>
      </c>
      <c r="C3" s="6" t="n">
        <v>25121</v>
      </c>
      <c r="D3" s="4" t="inlineStr">
        <is>
          <t xml:space="preserve"> </t>
        </is>
      </c>
      <c r="E3" s="4" t="inlineStr">
        <is>
          <t xml:space="preserve"> </t>
        </is>
      </c>
    </row>
    <row r="4">
      <c r="A4" s="4" t="inlineStr">
        <is>
          <t>Restricted cash</t>
        </is>
      </c>
      <c r="B4" s="5" t="n">
        <v>37597</v>
      </c>
      <c r="C4" s="5" t="n">
        <v>43305</v>
      </c>
      <c r="D4" s="4" t="inlineStr">
        <is>
          <t xml:space="preserve"> </t>
        </is>
      </c>
      <c r="E4" s="4" t="inlineStr">
        <is>
          <t xml:space="preserve"> </t>
        </is>
      </c>
    </row>
    <row r="5">
      <c r="A5" s="4" t="inlineStr">
        <is>
          <t>Total cash and cash equivalents and restricted cash</t>
        </is>
      </c>
      <c r="B5" s="5" t="n">
        <v>65750</v>
      </c>
      <c r="C5" s="5" t="n">
        <v>68426</v>
      </c>
      <c r="D5" s="6" t="n">
        <v>88346</v>
      </c>
      <c r="E5" s="6" t="n">
        <v>67829</v>
      </c>
    </row>
    <row r="6">
      <c r="A6" s="4" t="inlineStr">
        <is>
          <t>Debt covenant, cash requirements</t>
        </is>
      </c>
      <c r="B6" s="6" t="n">
        <v>35800</v>
      </c>
      <c r="C6" s="6" t="n">
        <v>41700</v>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Agreements and Transactions with Related Parties - Narratives (Details) $ in Millions</t>
        </is>
      </c>
      <c r="B1" s="2" t="inlineStr">
        <is>
          <t>Nov. 01, 2023 USD ($)</t>
        </is>
      </c>
      <c r="C1" s="2" t="inlineStr">
        <is>
          <t>Mar. 31, 2025 investment</t>
        </is>
      </c>
    </row>
    <row r="2">
      <c r="A2" s="3" t="inlineStr">
        <is>
          <t>Related Party Transaction</t>
        </is>
      </c>
      <c r="B2" s="4" t="inlineStr">
        <is>
          <t xml:space="preserve"> </t>
        </is>
      </c>
      <c r="C2" s="4" t="inlineStr">
        <is>
          <t xml:space="preserve"> </t>
        </is>
      </c>
    </row>
    <row r="3">
      <c r="A3" s="4" t="inlineStr">
        <is>
          <t>Number of jointly owned investments | investment</t>
        </is>
      </c>
      <c r="B3" s="4" t="inlineStr">
        <is>
          <t xml:space="preserve"> </t>
        </is>
      </c>
      <c r="C3" s="5" t="n">
        <v>1</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annual expense</t>
        </is>
      </c>
      <c r="B6" s="11" t="n">
        <v>7.5</v>
      </c>
      <c r="C6" s="4" t="inlineStr">
        <is>
          <t xml:space="preserve"> </t>
        </is>
      </c>
    </row>
    <row r="7">
      <c r="A7" s="4" t="inlineStr">
        <is>
          <t>Administrative fees, annual expense rate</t>
        </is>
      </c>
      <c r="B7" s="6" t="n">
        <v>4</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USD ($) $ in Thousands</t>
        </is>
      </c>
      <c r="B1" s="2" t="inlineStr">
        <is>
          <t>3 Months Ended</t>
        </is>
      </c>
    </row>
    <row r="2">
      <c r="B2" s="2" t="inlineStr">
        <is>
          <t>Mar. 31, 2025</t>
        </is>
      </c>
      <c r="C2" s="2" t="inlineStr">
        <is>
          <t>Mar. 31, 2024</t>
        </is>
      </c>
    </row>
    <row r="3">
      <c r="A3" s="3" t="inlineStr">
        <is>
          <t>Related Party Transaction</t>
        </is>
      </c>
      <c r="B3" s="4" t="inlineStr">
        <is>
          <t xml:space="preserve"> </t>
        </is>
      </c>
      <c r="C3" s="4" t="inlineStr">
        <is>
          <t xml:space="preserve"> </t>
        </is>
      </c>
    </row>
    <row r="4">
      <c r="A4" s="4" t="inlineStr">
        <is>
          <t>Transactions with related party</t>
        </is>
      </c>
      <c r="B4" s="6" t="n">
        <v>2260</v>
      </c>
      <c r="C4" s="6" t="n">
        <v>2804</v>
      </c>
    </row>
    <row r="5">
      <c r="A5" s="4" t="inlineStr">
        <is>
          <t>Asset management fe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Transactions with related party</t>
        </is>
      </c>
      <c r="B7" s="5" t="n">
        <v>1260</v>
      </c>
      <c r="C7" s="5" t="n">
        <v>1804</v>
      </c>
    </row>
    <row r="8">
      <c r="A8" s="4" t="inlineStr">
        <is>
          <t>Administrative reimbursement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Transactions with related party</t>
        </is>
      </c>
      <c r="B10" s="6" t="n">
        <v>1000</v>
      </c>
      <c r="C10" s="6" t="n">
        <v>1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Mar. 31, 2025</t>
        </is>
      </c>
      <c r="C1" s="2" t="inlineStr">
        <is>
          <t>Dec. 31, 2024</t>
        </is>
      </c>
    </row>
    <row r="2">
      <c r="A2" s="3" t="inlineStr">
        <is>
          <t>Related Party Transaction</t>
        </is>
      </c>
      <c r="B2" s="4" t="inlineStr">
        <is>
          <t xml:space="preserve"> </t>
        </is>
      </c>
      <c r="C2" s="4" t="inlineStr">
        <is>
          <t xml:space="preserve"> </t>
        </is>
      </c>
    </row>
    <row r="3">
      <c r="A3" s="4" t="inlineStr">
        <is>
          <t>Due from affiliates</t>
        </is>
      </c>
      <c r="B3" s="6" t="n">
        <v>43576</v>
      </c>
      <c r="C3" s="6" t="n">
        <v>44145</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payable</t>
        </is>
      </c>
      <c r="B6" s="5" t="n">
        <v>417</v>
      </c>
      <c r="C6" s="5" t="n">
        <v>469</v>
      </c>
    </row>
    <row r="7">
      <c r="A7" s="4" t="inlineStr">
        <is>
          <t>Administrative reimbursements payable and other</t>
        </is>
      </c>
      <c r="B7" s="5" t="n">
        <v>335</v>
      </c>
      <c r="C7" s="5" t="n">
        <v>366</v>
      </c>
    </row>
    <row r="8">
      <c r="A8" s="4" t="inlineStr">
        <is>
          <t>Due from affiliates</t>
        </is>
      </c>
      <c r="B8" s="6" t="n">
        <v>752</v>
      </c>
      <c r="C8" s="6" t="n">
        <v>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Finance Receivables and Assets Held for Sale - Assets Subject To Operating Leases (Details) - USD ($) $ in Thousands</t>
        </is>
      </c>
      <c r="B1" s="2" t="inlineStr">
        <is>
          <t>Mar. 31, 2025</t>
        </is>
      </c>
      <c r="C1" s="2" t="inlineStr">
        <is>
          <t>Dec. 31, 2024</t>
        </is>
      </c>
    </row>
    <row r="2">
      <c r="A2" s="3" t="inlineStr">
        <is>
          <t>Real Estate Investment Property At Cost</t>
        </is>
      </c>
      <c r="B2" s="4" t="inlineStr">
        <is>
          <t xml:space="preserve"> </t>
        </is>
      </c>
      <c r="C2" s="4" t="inlineStr">
        <is>
          <t xml:space="preserve"> </t>
        </is>
      </c>
    </row>
    <row r="3">
      <c r="A3" s="4" t="inlineStr">
        <is>
          <t>Less: Accumulated depreciation</t>
        </is>
      </c>
      <c r="B3" s="6" t="n">
        <v>-152339</v>
      </c>
      <c r="C3" s="6" t="n">
        <v>-152067</v>
      </c>
    </row>
    <row r="4">
      <c r="A4" s="4" t="inlineStr">
        <is>
          <t>Net property subject to operating lease</t>
        </is>
      </c>
      <c r="B4" s="5" t="n">
        <v>569109</v>
      </c>
      <c r="C4" s="5" t="n">
        <v>578278</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Net operating lease subject to operating lease, gross</t>
        </is>
      </c>
      <c r="B7" s="5" t="n">
        <v>93011</v>
      </c>
      <c r="C7" s="5" t="n">
        <v>94123</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Net operating lease subject to operating lease, gross</t>
        </is>
      </c>
      <c r="B10" s="5" t="n">
        <v>627184</v>
      </c>
      <c r="C10" s="5" t="n">
        <v>635775</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Net operating lease subject to operating lease, gross</t>
        </is>
      </c>
      <c r="B13" s="6" t="n">
        <v>1253</v>
      </c>
      <c r="C13" s="6" t="n">
        <v>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e revenues</t>
        </is>
      </c>
      <c r="B4" s="6" t="n">
        <v>27392</v>
      </c>
      <c r="C4" s="6" t="n">
        <v>38314</v>
      </c>
    </row>
    <row r="5">
      <c r="A5" s="4" t="inlineStr">
        <is>
          <t>Income from finance leases</t>
        </is>
      </c>
      <c r="B5" s="5" t="n">
        <v>0</v>
      </c>
      <c r="C5" s="5" t="n">
        <v>89</v>
      </c>
    </row>
    <row r="6">
      <c r="A6" s="4" t="inlineStr">
        <is>
          <t>Other lease-related income</t>
        </is>
      </c>
      <c r="B6" s="5" t="n">
        <v>1821</v>
      </c>
      <c r="C6" s="5" t="n">
        <v>5604</v>
      </c>
    </row>
    <row r="7">
      <c r="A7" s="4" t="inlineStr">
        <is>
          <t>Revenues</t>
        </is>
      </c>
      <c r="B7" s="5" t="n">
        <v>29213</v>
      </c>
      <c r="C7" s="5" t="n">
        <v>44007</v>
      </c>
    </row>
    <row r="8">
      <c r="A8" s="3" t="inlineStr">
        <is>
          <t>Operating Expenses</t>
        </is>
      </c>
      <c r="B8" s="4" t="inlineStr">
        <is>
          <t xml:space="preserve"> </t>
        </is>
      </c>
      <c r="C8" s="4" t="inlineStr">
        <is>
          <t xml:space="preserve"> </t>
        </is>
      </c>
    </row>
    <row r="9">
      <c r="A9" s="4" t="inlineStr">
        <is>
          <t>Depreciation and amortization</t>
        </is>
      </c>
      <c r="B9" s="5" t="n">
        <v>9725</v>
      </c>
      <c r="C9" s="5" t="n">
        <v>17970</v>
      </c>
    </row>
    <row r="10">
      <c r="A10" s="4" t="inlineStr">
        <is>
          <t>Reimbursable tenant costs</t>
        </is>
      </c>
      <c r="B10" s="5" t="n">
        <v>6140</v>
      </c>
      <c r="C10" s="5" t="n">
        <v>6200</v>
      </c>
    </row>
    <row r="11">
      <c r="A11" s="4" t="inlineStr">
        <is>
          <t>Property expenses, excluding reimbursable tenant costs</t>
        </is>
      </c>
      <c r="B11" s="5" t="n">
        <v>2455</v>
      </c>
      <c r="C11" s="5" t="n">
        <v>2251</v>
      </c>
    </row>
    <row r="12">
      <c r="A12" s="4" t="inlineStr">
        <is>
          <t>General and administrative</t>
        </is>
      </c>
      <c r="B12" s="5" t="n">
        <v>1807</v>
      </c>
      <c r="C12" s="5" t="n">
        <v>1901</v>
      </c>
    </row>
    <row r="13">
      <c r="A13" s="4" t="inlineStr">
        <is>
          <t>Asset management fees</t>
        </is>
      </c>
      <c r="B13" s="5" t="n">
        <v>1260</v>
      </c>
      <c r="C13" s="5" t="n">
        <v>1804</v>
      </c>
    </row>
    <row r="14">
      <c r="A14" s="4" t="inlineStr">
        <is>
          <t>Impairment charges — real estate</t>
        </is>
      </c>
      <c r="B14" s="5" t="n">
        <v>920</v>
      </c>
      <c r="C14" s="5" t="n">
        <v>4065</v>
      </c>
    </row>
    <row r="15">
      <c r="A15" s="4" t="inlineStr">
        <is>
          <t>Other expenses</t>
        </is>
      </c>
      <c r="B15" s="5" t="n">
        <v>0</v>
      </c>
      <c r="C15" s="5" t="n">
        <v>16</v>
      </c>
    </row>
    <row r="16">
      <c r="A16" s="4" t="inlineStr">
        <is>
          <t>Total operating expenses</t>
        </is>
      </c>
      <c r="B16" s="5" t="n">
        <v>22307</v>
      </c>
      <c r="C16" s="5" t="n">
        <v>34207</v>
      </c>
    </row>
    <row r="17">
      <c r="A17" s="3" t="inlineStr">
        <is>
          <t>Other Income and Expenses</t>
        </is>
      </c>
      <c r="B17" s="4" t="inlineStr">
        <is>
          <t xml:space="preserve"> </t>
        </is>
      </c>
      <c r="C17" s="4" t="inlineStr">
        <is>
          <t xml:space="preserve"> </t>
        </is>
      </c>
    </row>
    <row r="18">
      <c r="A18" s="4" t="inlineStr">
        <is>
          <t>Interest expense</t>
        </is>
      </c>
      <c r="B18" s="5" t="n">
        <v>-5746</v>
      </c>
      <c r="C18" s="5" t="n">
        <v>-20800</v>
      </c>
    </row>
    <row r="19">
      <c r="A19" s="4" t="inlineStr">
        <is>
          <t>Loss on sale of real estate, net</t>
        </is>
      </c>
      <c r="B19" s="5" t="n">
        <v>-1008</v>
      </c>
      <c r="C19" s="5" t="n">
        <v>-15776</v>
      </c>
    </row>
    <row r="20">
      <c r="A20" s="4" t="inlineStr">
        <is>
          <t>Other gains and (losses)</t>
        </is>
      </c>
      <c r="B20" s="5" t="n">
        <v>443</v>
      </c>
      <c r="C20" s="5" t="n">
        <v>-821</v>
      </c>
    </row>
    <row r="21">
      <c r="A21" s="4" t="inlineStr">
        <is>
          <t>Total other income and expenses</t>
        </is>
      </c>
      <c r="B21" s="5" t="n">
        <v>-6311</v>
      </c>
      <c r="C21" s="5" t="n">
        <v>-37397</v>
      </c>
    </row>
    <row r="22">
      <c r="A22" s="4" t="inlineStr">
        <is>
          <t>Income (loss) before income taxes</t>
        </is>
      </c>
      <c r="B22" s="5" t="n">
        <v>595</v>
      </c>
      <c r="C22" s="5" t="n">
        <v>-27597</v>
      </c>
    </row>
    <row r="23">
      <c r="A23" s="4" t="inlineStr">
        <is>
          <t>Provision for income taxes</t>
        </is>
      </c>
      <c r="B23" s="5" t="n">
        <v>-82</v>
      </c>
      <c r="C23" s="5" t="n">
        <v>-224</v>
      </c>
    </row>
    <row r="24">
      <c r="A24" s="4" t="inlineStr">
        <is>
          <t>Net Income (Loss)</t>
        </is>
      </c>
      <c r="B24" s="5" t="n">
        <v>513</v>
      </c>
      <c r="C24" s="5" t="n">
        <v>-27821</v>
      </c>
    </row>
    <row r="25">
      <c r="A25" s="4" t="inlineStr">
        <is>
          <t>Net income attributable to noncontrolling interests</t>
        </is>
      </c>
      <c r="B25" s="5" t="n">
        <v>-21</v>
      </c>
      <c r="C25" s="5" t="n">
        <v>-21</v>
      </c>
    </row>
    <row r="26">
      <c r="A26" s="4" t="inlineStr">
        <is>
          <t>Net Income (Loss) Attributable to NLOP</t>
        </is>
      </c>
      <c r="B26" s="6" t="n">
        <v>492</v>
      </c>
      <c r="C26" s="6" t="n">
        <v>-27842</v>
      </c>
    </row>
    <row r="27">
      <c r="A27" s="4" t="inlineStr">
        <is>
          <t>Basic Earnings (Loss) Per Share (per share)</t>
        </is>
      </c>
      <c r="B27" s="8" t="n">
        <v>0.03</v>
      </c>
      <c r="C27" s="8" t="n">
        <v>-1.88</v>
      </c>
    </row>
    <row r="28">
      <c r="A28" s="4" t="inlineStr">
        <is>
          <t>Diluted Earnings (Loss) Per Share (per share)</t>
        </is>
      </c>
      <c r="B28" s="8" t="n">
        <v>0.03</v>
      </c>
      <c r="C28" s="8" t="n">
        <v>-1.88</v>
      </c>
    </row>
    <row r="29">
      <c r="A29" s="3" t="inlineStr">
        <is>
          <t>Weighted-Average Shares Outstanding</t>
        </is>
      </c>
      <c r="B29" s="4" t="inlineStr">
        <is>
          <t xml:space="preserve"> </t>
        </is>
      </c>
      <c r="C29" s="4" t="inlineStr">
        <is>
          <t xml:space="preserve"> </t>
        </is>
      </c>
    </row>
    <row r="30">
      <c r="A30" s="4" t="inlineStr">
        <is>
          <t>Basic (in shares)</t>
        </is>
      </c>
      <c r="B30" s="5" t="n">
        <v>14814075</v>
      </c>
      <c r="C30" s="5" t="n">
        <v>14785118</v>
      </c>
    </row>
    <row r="31">
      <c r="A31" s="4" t="inlineStr">
        <is>
          <t>Diluted (in shares)</t>
        </is>
      </c>
      <c r="B31" s="5" t="n">
        <v>14814075</v>
      </c>
      <c r="C31" s="5" t="n">
        <v>147851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and, Buildings and Improvements, Finance Receivables and Assets Held for Sale - Narrative (Details) $ in Thousands</t>
        </is>
      </c>
      <c r="B1" s="2" t="inlineStr">
        <is>
          <t>3 Months Ended</t>
        </is>
      </c>
    </row>
    <row r="2">
      <c r="B2" s="2" t="inlineStr">
        <is>
          <t>Mar. 31, 2025 USD ($) property</t>
        </is>
      </c>
      <c r="C2" s="2" t="inlineStr">
        <is>
          <t>Mar. 31, 2024 USD ($) property</t>
        </is>
      </c>
      <c r="D2" s="2" t="inlineStr">
        <is>
          <t>Dec. 31, 2024 USD ($) property</t>
        </is>
      </c>
    </row>
    <row r="3">
      <c r="A3" s="3" t="inlineStr">
        <is>
          <t>Real Estate Properties</t>
        </is>
      </c>
      <c r="B3" s="4" t="inlineStr">
        <is>
          <t xml:space="preserve"> </t>
        </is>
      </c>
      <c r="C3" s="4" t="inlineStr">
        <is>
          <t xml:space="preserve"> </t>
        </is>
      </c>
      <c r="D3" s="4" t="inlineStr">
        <is>
          <t xml:space="preserve"> </t>
        </is>
      </c>
    </row>
    <row r="4">
      <c r="A4" s="4" t="inlineStr">
        <is>
          <t>PPE increase related to foreign exchange</t>
        </is>
      </c>
      <c r="B4" s="6" t="n">
        <v>2000</v>
      </c>
      <c r="C4" s="4" t="inlineStr">
        <is>
          <t xml:space="preserve"> </t>
        </is>
      </c>
      <c r="D4" s="4" t="inlineStr">
        <is>
          <t xml:space="preserve"> </t>
        </is>
      </c>
    </row>
    <row r="5">
      <c r="A5" s="4" t="inlineStr">
        <is>
          <t>Depreciation</t>
        </is>
      </c>
      <c r="B5" s="5" t="n">
        <v>4300</v>
      </c>
      <c r="C5" s="6" t="n">
        <v>7100</v>
      </c>
      <c r="D5" s="4" t="inlineStr">
        <is>
          <t xml:space="preserve"> </t>
        </is>
      </c>
    </row>
    <row r="6">
      <c r="A6" s="4" t="inlineStr">
        <is>
          <t>Capitalized expenditures not yet paid for</t>
        </is>
      </c>
      <c r="B6" s="5" t="n">
        <v>1000</v>
      </c>
      <c r="C6" s="4" t="inlineStr">
        <is>
          <t xml:space="preserve"> </t>
        </is>
      </c>
      <c r="D6" s="4" t="inlineStr">
        <is>
          <t xml:space="preserve"> </t>
        </is>
      </c>
    </row>
    <row r="7">
      <c r="A7" s="4" t="inlineStr">
        <is>
          <t>Capitalized construction cost</t>
        </is>
      </c>
      <c r="B7" s="5" t="n">
        <v>800</v>
      </c>
      <c r="C7" s="4" t="inlineStr">
        <is>
          <t xml:space="preserve"> </t>
        </is>
      </c>
      <c r="D7" s="4" t="inlineStr">
        <is>
          <t xml:space="preserve"> </t>
        </is>
      </c>
    </row>
    <row r="8">
      <c r="A8" s="4" t="inlineStr">
        <is>
          <t>Lease termination income</t>
        </is>
      </c>
      <c r="B8" s="5" t="n">
        <v>900</v>
      </c>
      <c r="C8" s="5" t="n">
        <v>4700</v>
      </c>
      <c r="D8" s="4" t="inlineStr">
        <is>
          <t xml:space="preserve"> </t>
        </is>
      </c>
    </row>
    <row r="9">
      <c r="A9" s="4" t="inlineStr">
        <is>
          <t>Other income</t>
        </is>
      </c>
      <c r="B9" s="5" t="n">
        <v>500</v>
      </c>
      <c r="C9" s="6" t="n">
        <v>500</v>
      </c>
      <c r="D9" s="4" t="inlineStr">
        <is>
          <t xml:space="preserve"> </t>
        </is>
      </c>
    </row>
    <row r="10">
      <c r="A10" s="4" t="inlineStr">
        <is>
          <t>Income from finance leases</t>
        </is>
      </c>
      <c r="B10" s="6" t="n">
        <v>100</v>
      </c>
      <c r="C10" s="4" t="inlineStr">
        <is>
          <t xml:space="preserve"> </t>
        </is>
      </c>
      <c r="D10" s="4" t="inlineStr">
        <is>
          <t xml:space="preserve"> </t>
        </is>
      </c>
    </row>
    <row r="11">
      <c r="A11" s="4" t="inlineStr">
        <is>
          <t>Number of real estate properties (property) | property</t>
        </is>
      </c>
      <c r="B11" s="5" t="n">
        <v>37</v>
      </c>
      <c r="C11" s="4" t="inlineStr">
        <is>
          <t xml:space="preserve"> </t>
        </is>
      </c>
      <c r="D11" s="4" t="inlineStr">
        <is>
          <t xml:space="preserve"> </t>
        </is>
      </c>
    </row>
    <row r="12">
      <c r="A12" s="4" t="inlineStr">
        <is>
          <t>Assets held for sale, net</t>
        </is>
      </c>
      <c r="B12" s="6" t="n">
        <v>29297</v>
      </c>
      <c r="C12" s="4" t="inlineStr">
        <is>
          <t xml:space="preserve"> </t>
        </is>
      </c>
      <c r="D12" s="6" t="n">
        <v>29297</v>
      </c>
    </row>
    <row r="13">
      <c r="A13" s="4" t="inlineStr">
        <is>
          <t>Properties Disposed of by Sale</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Number of properties sold (property) | property</t>
        </is>
      </c>
      <c r="B15" s="5" t="n">
        <v>2</v>
      </c>
      <c r="C15" s="5" t="n">
        <v>2</v>
      </c>
      <c r="D15" s="4" t="inlineStr">
        <is>
          <t xml:space="preserve"> </t>
        </is>
      </c>
    </row>
    <row r="16">
      <c r="A16" s="4" t="inlineStr">
        <is>
          <t>Properties Disposed of by Sale | Land, buildings and improvements</t>
        </is>
      </c>
      <c r="B16" s="4" t="inlineStr">
        <is>
          <t xml:space="preserve"> </t>
        </is>
      </c>
      <c r="C16" s="4" t="inlineStr">
        <is>
          <t xml:space="preserve"> </t>
        </is>
      </c>
      <c r="D16" s="4" t="inlineStr">
        <is>
          <t xml:space="preserve"> </t>
        </is>
      </c>
    </row>
    <row r="17">
      <c r="A17" s="3" t="inlineStr">
        <is>
          <t>Real Estate Properties</t>
        </is>
      </c>
      <c r="B17" s="4" t="inlineStr">
        <is>
          <t xml:space="preserve"> </t>
        </is>
      </c>
      <c r="C17" s="4" t="inlineStr">
        <is>
          <t xml:space="preserve"> </t>
        </is>
      </c>
      <c r="D17" s="4" t="inlineStr">
        <is>
          <t xml:space="preserve"> </t>
        </is>
      </c>
    </row>
    <row r="18">
      <c r="A18" s="4" t="inlineStr">
        <is>
          <t>Number of properties sold (property) | property</t>
        </is>
      </c>
      <c r="B18" s="5" t="n">
        <v>2</v>
      </c>
      <c r="C18" s="4" t="inlineStr">
        <is>
          <t xml:space="preserve"> </t>
        </is>
      </c>
      <c r="D18" s="4" t="inlineStr">
        <is>
          <t xml:space="preserve"> </t>
        </is>
      </c>
    </row>
    <row r="19">
      <c r="A19" s="4" t="inlineStr">
        <is>
          <t>Increase (decrease) in carrying value of real estate</t>
        </is>
      </c>
      <c r="B19" s="6" t="n">
        <v>-8700</v>
      </c>
      <c r="C19" s="4" t="inlineStr">
        <is>
          <t xml:space="preserve"> </t>
        </is>
      </c>
      <c r="D19" s="4" t="inlineStr">
        <is>
          <t xml:space="preserve"> </t>
        </is>
      </c>
    </row>
    <row r="20">
      <c r="A20" s="4" t="inlineStr">
        <is>
          <t>Disposal Group, Held-for-Sale, Not Discontinued Operations</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Number of real estate properties (property) | property</t>
        </is>
      </c>
      <c r="B22" s="5" t="n">
        <v>1</v>
      </c>
      <c r="C22" s="4" t="inlineStr">
        <is>
          <t xml:space="preserve"> </t>
        </is>
      </c>
      <c r="D22" s="5" t="n">
        <v>1</v>
      </c>
    </row>
    <row r="23">
      <c r="A23" s="4" t="inlineStr">
        <is>
          <t>Assets held for sale, net</t>
        </is>
      </c>
      <c r="B23" s="4" t="inlineStr">
        <is>
          <t xml:space="preserve"> </t>
        </is>
      </c>
      <c r="C23" s="4" t="inlineStr">
        <is>
          <t xml:space="preserve"> </t>
        </is>
      </c>
      <c r="D23" s="6" t="n">
        <v>293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s and Improvements, Finance Receivables and Assets Held for Sale - Operating Lease Income (Details) - USD ($) $ in Thousands</t>
        </is>
      </c>
      <c r="B1" s="2" t="inlineStr">
        <is>
          <t>3 Months Ended</t>
        </is>
      </c>
    </row>
    <row r="2">
      <c r="B2" s="2" t="inlineStr">
        <is>
          <t>Mar. 31, 2025</t>
        </is>
      </c>
      <c r="C2" s="2" t="inlineStr">
        <is>
          <t>Mar. 31, 2024</t>
        </is>
      </c>
    </row>
    <row r="3">
      <c r="A3" s="3" t="inlineStr">
        <is>
          <t>Operating Lease, Lease Income [Abstract]</t>
        </is>
      </c>
      <c r="B3" s="4" t="inlineStr">
        <is>
          <t xml:space="preserve"> </t>
        </is>
      </c>
      <c r="C3" s="4" t="inlineStr">
        <is>
          <t xml:space="preserve"> </t>
        </is>
      </c>
    </row>
    <row r="4">
      <c r="A4" s="4" t="inlineStr">
        <is>
          <t>Lease income — fixed</t>
        </is>
      </c>
      <c r="B4" s="6" t="n">
        <v>20507</v>
      </c>
      <c r="C4" s="6" t="n">
        <v>31362</v>
      </c>
    </row>
    <row r="5">
      <c r="A5" s="4" t="inlineStr">
        <is>
          <t>Lease income — variable</t>
        </is>
      </c>
      <c r="B5" s="5" t="n">
        <v>6885</v>
      </c>
      <c r="C5" s="5" t="n">
        <v>6952</v>
      </c>
    </row>
    <row r="6">
      <c r="A6" s="4" t="inlineStr">
        <is>
          <t>Total operating lease income</t>
        </is>
      </c>
      <c r="B6" s="6" t="n">
        <v>27392</v>
      </c>
      <c r="C6" s="6" t="n">
        <v>383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Finance Receivables and Assets Held for Sale - Schedule of Assets Held for Sale, Net (Details) - USD ($) $ in Thousands</t>
        </is>
      </c>
      <c r="B1" s="2" t="inlineStr">
        <is>
          <t>Mar. 31, 2025</t>
        </is>
      </c>
      <c r="C1" s="2" t="inlineStr">
        <is>
          <t>Dec. 31, 2024</t>
        </is>
      </c>
    </row>
    <row r="2">
      <c r="A2" s="3" t="inlineStr">
        <is>
          <t>Long-Lived Assets Held-for-sale</t>
        </is>
      </c>
      <c r="B2" s="4" t="inlineStr">
        <is>
          <t xml:space="preserve"> </t>
        </is>
      </c>
      <c r="C2" s="4" t="inlineStr">
        <is>
          <t xml:space="preserve"> </t>
        </is>
      </c>
    </row>
    <row r="3">
      <c r="A3" s="4" t="inlineStr">
        <is>
          <t>Accumulated depreciation and amortization</t>
        </is>
      </c>
      <c r="B3" s="6" t="n">
        <v>-7042</v>
      </c>
      <c r="C3" s="6" t="n">
        <v>-7042</v>
      </c>
    </row>
    <row r="4">
      <c r="A4" s="4" t="inlineStr">
        <is>
          <t>Assets held for sale, net</t>
        </is>
      </c>
      <c r="B4" s="5" t="n">
        <v>29297</v>
      </c>
      <c r="C4" s="5" t="n">
        <v>29297</v>
      </c>
    </row>
    <row r="5">
      <c r="A5" s="4" t="inlineStr">
        <is>
          <t>In-place lease intangible assets and other</t>
        </is>
      </c>
      <c r="B5" s="4" t="inlineStr">
        <is>
          <t xml:space="preserve"> </t>
        </is>
      </c>
      <c r="C5" s="4" t="inlineStr">
        <is>
          <t xml:space="preserve"> </t>
        </is>
      </c>
    </row>
    <row r="6">
      <c r="A6" s="3" t="inlineStr">
        <is>
          <t>Long-Lived Assets Held-for-sale</t>
        </is>
      </c>
      <c r="B6" s="4" t="inlineStr">
        <is>
          <t xml:space="preserve"> </t>
        </is>
      </c>
      <c r="C6" s="4" t="inlineStr">
        <is>
          <t xml:space="preserve"> </t>
        </is>
      </c>
    </row>
    <row r="7">
      <c r="A7" s="4" t="inlineStr">
        <is>
          <t>Assets Held-for-sale, gross</t>
        </is>
      </c>
      <c r="B7" s="5" t="n">
        <v>3891</v>
      </c>
      <c r="C7" s="5" t="n">
        <v>3891</v>
      </c>
    </row>
    <row r="8">
      <c r="A8" s="4" t="inlineStr">
        <is>
          <t>Above-market rent intangible assets</t>
        </is>
      </c>
      <c r="B8" s="4" t="inlineStr">
        <is>
          <t xml:space="preserve"> </t>
        </is>
      </c>
      <c r="C8" s="4" t="inlineStr">
        <is>
          <t xml:space="preserve"> </t>
        </is>
      </c>
    </row>
    <row r="9">
      <c r="A9" s="3" t="inlineStr">
        <is>
          <t>Long-Lived Assets Held-for-sale</t>
        </is>
      </c>
      <c r="B9" s="4" t="inlineStr">
        <is>
          <t xml:space="preserve"> </t>
        </is>
      </c>
      <c r="C9" s="4" t="inlineStr">
        <is>
          <t xml:space="preserve"> </t>
        </is>
      </c>
    </row>
    <row r="10">
      <c r="A10" s="4" t="inlineStr">
        <is>
          <t>Assets Held-for-sale, gross</t>
        </is>
      </c>
      <c r="B10" s="5" t="n">
        <v>1382</v>
      </c>
      <c r="C10" s="5" t="n">
        <v>1382</v>
      </c>
    </row>
    <row r="11">
      <c r="A11" s="4" t="inlineStr">
        <is>
          <t>Land, buildings and improvements</t>
        </is>
      </c>
      <c r="B11" s="4" t="inlineStr">
        <is>
          <t xml:space="preserve"> </t>
        </is>
      </c>
      <c r="C11" s="4" t="inlineStr">
        <is>
          <t xml:space="preserve"> </t>
        </is>
      </c>
    </row>
    <row r="12">
      <c r="A12" s="3" t="inlineStr">
        <is>
          <t>Long-Lived Assets Held-for-sale</t>
        </is>
      </c>
      <c r="B12" s="4" t="inlineStr">
        <is>
          <t xml:space="preserve"> </t>
        </is>
      </c>
      <c r="C12" s="4" t="inlineStr">
        <is>
          <t xml:space="preserve"> </t>
        </is>
      </c>
    </row>
    <row r="13">
      <c r="A13" s="4" t="inlineStr">
        <is>
          <t>Assets Held-for-sale, gross</t>
        </is>
      </c>
      <c r="B13" s="6" t="n">
        <v>31066</v>
      </c>
      <c r="C13" s="6" t="n">
        <v>31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Liabilities and Goodwill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237487</v>
      </c>
      <c r="C3" s="6" t="n">
        <v>238500</v>
      </c>
    </row>
    <row r="4">
      <c r="A4" s="4" t="inlineStr">
        <is>
          <t>Accumulated Amortization</t>
        </is>
      </c>
      <c r="B4" s="5" t="n">
        <v>-145506</v>
      </c>
      <c r="C4" s="5" t="n">
        <v>-140612</v>
      </c>
    </row>
    <row r="5">
      <c r="A5" s="4" t="inlineStr">
        <is>
          <t>Net Carrying Amount</t>
        </is>
      </c>
      <c r="B5" s="5" t="n">
        <v>91981</v>
      </c>
      <c r="C5" s="5" t="n">
        <v>97888</v>
      </c>
    </row>
    <row r="6">
      <c r="A6" s="3" t="inlineStr">
        <is>
          <t>Finite-Lived Intangible Liabilities</t>
        </is>
      </c>
      <c r="B6" s="4" t="inlineStr">
        <is>
          <t xml:space="preserve"> </t>
        </is>
      </c>
      <c r="C6" s="4" t="inlineStr">
        <is>
          <t xml:space="preserve"> </t>
        </is>
      </c>
    </row>
    <row r="7">
      <c r="A7" s="4" t="inlineStr">
        <is>
          <t>Gross Carrying Amount</t>
        </is>
      </c>
      <c r="B7" s="5" t="n">
        <v>-18856</v>
      </c>
      <c r="C7" s="5" t="n">
        <v>-18856</v>
      </c>
    </row>
    <row r="8">
      <c r="A8" s="4" t="inlineStr">
        <is>
          <t>Accumulated Amortization</t>
        </is>
      </c>
      <c r="B8" s="5" t="n">
        <v>13054</v>
      </c>
      <c r="C8" s="5" t="n">
        <v>12551</v>
      </c>
    </row>
    <row r="9">
      <c r="A9" s="4" t="inlineStr">
        <is>
          <t>Net Carrying Amount</t>
        </is>
      </c>
      <c r="B9" s="5" t="n">
        <v>-5802</v>
      </c>
      <c r="C9" s="5" t="n">
        <v>-6305</v>
      </c>
    </row>
    <row r="10">
      <c r="A10" s="4" t="inlineStr">
        <is>
          <t>Below-market rent</t>
        </is>
      </c>
      <c r="B10" s="4" t="inlineStr">
        <is>
          <t xml:space="preserve"> </t>
        </is>
      </c>
      <c r="C10" s="4" t="inlineStr">
        <is>
          <t xml:space="preserve"> </t>
        </is>
      </c>
    </row>
    <row r="11">
      <c r="A11" s="3" t="inlineStr">
        <is>
          <t>Finite-Lived Intangible Liabilities</t>
        </is>
      </c>
      <c r="B11" s="4" t="inlineStr">
        <is>
          <t xml:space="preserve"> </t>
        </is>
      </c>
      <c r="C11" s="4" t="inlineStr">
        <is>
          <t xml:space="preserve"> </t>
        </is>
      </c>
    </row>
    <row r="12">
      <c r="A12" s="4" t="inlineStr">
        <is>
          <t>Gross Carrying Amount</t>
        </is>
      </c>
      <c r="B12" s="5" t="n">
        <v>-18856</v>
      </c>
      <c r="C12" s="5" t="n">
        <v>-18856</v>
      </c>
    </row>
    <row r="13">
      <c r="A13" s="4" t="inlineStr">
        <is>
          <t>Accumulated Amortization</t>
        </is>
      </c>
      <c r="B13" s="5" t="n">
        <v>13054</v>
      </c>
      <c r="C13" s="5" t="n">
        <v>12551</v>
      </c>
    </row>
    <row r="14">
      <c r="A14" s="4" t="inlineStr">
        <is>
          <t>Net Carrying Amount</t>
        </is>
      </c>
      <c r="B14" s="5" t="n">
        <v>-5802</v>
      </c>
      <c r="C14" s="5" t="n">
        <v>-6305</v>
      </c>
    </row>
    <row r="15">
      <c r="A15" s="4" t="inlineStr">
        <is>
          <t>In-place leas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206979</v>
      </c>
      <c r="C17" s="5" t="n">
        <v>207988</v>
      </c>
    </row>
    <row r="18">
      <c r="A18" s="4" t="inlineStr">
        <is>
          <t>Accumulated Amortization</t>
        </is>
      </c>
      <c r="B18" s="5" t="n">
        <v>-127081</v>
      </c>
      <c r="C18" s="5" t="n">
        <v>-123040</v>
      </c>
    </row>
    <row r="19">
      <c r="A19" s="4" t="inlineStr">
        <is>
          <t>Net Carrying Amount</t>
        </is>
      </c>
      <c r="B19" s="5" t="n">
        <v>79898</v>
      </c>
      <c r="C19" s="5" t="n">
        <v>84948</v>
      </c>
    </row>
    <row r="20">
      <c r="A20" s="4" t="inlineStr">
        <is>
          <t>Above-market rent</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30508</v>
      </c>
      <c r="C22" s="5" t="n">
        <v>30512</v>
      </c>
    </row>
    <row r="23">
      <c r="A23" s="4" t="inlineStr">
        <is>
          <t>Accumulated Amortization</t>
        </is>
      </c>
      <c r="B23" s="5" t="n">
        <v>-18425</v>
      </c>
      <c r="C23" s="5" t="n">
        <v>-17572</v>
      </c>
    </row>
    <row r="24">
      <c r="A24" s="4" t="inlineStr">
        <is>
          <t>Net Carrying Amount</t>
        </is>
      </c>
      <c r="B24" s="6" t="n">
        <v>12083</v>
      </c>
      <c r="C24" s="6" t="n">
        <v>12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5.5</v>
      </c>
      <c r="C4" s="11" t="n">
        <v>1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Unamortized deferred financing costs</t>
        </is>
      </c>
      <c r="B3" s="6" t="n">
        <v>743</v>
      </c>
      <c r="C3" s="4" t="inlineStr">
        <is>
          <t xml:space="preserve"> </t>
        </is>
      </c>
    </row>
    <row r="4">
      <c r="A4" s="4" t="inlineStr">
        <is>
          <t>Unamortized discount (premium)</t>
        </is>
      </c>
      <c r="B4" s="5" t="n">
        <v>1041</v>
      </c>
      <c r="C4" s="4" t="inlineStr">
        <is>
          <t xml:space="preserve"> </t>
        </is>
      </c>
    </row>
    <row r="5">
      <c r="A5" s="4" t="inlineStr">
        <is>
          <t>Non-Recourse Mortgag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Unamortized discount (premium)</t>
        </is>
      </c>
      <c r="B7" s="5" t="n">
        <v>-700</v>
      </c>
      <c r="C7" s="6" t="n">
        <v>-400</v>
      </c>
    </row>
    <row r="8">
      <c r="A8" s="4" t="inlineStr">
        <is>
          <t>Mezzanine Loan Facility | Loans Payabl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Unamortized deferred financing costs</t>
        </is>
      </c>
      <c r="B10" s="5" t="n">
        <v>700</v>
      </c>
      <c r="C10" s="5" t="n">
        <v>1000</v>
      </c>
    </row>
    <row r="11">
      <c r="A11" s="4" t="inlineStr">
        <is>
          <t>Unamortized discount (premium)</t>
        </is>
      </c>
      <c r="B11" s="5" t="n">
        <v>1700</v>
      </c>
      <c r="C11" s="5" t="n">
        <v>2200</v>
      </c>
    </row>
    <row r="12">
      <c r="A12" s="4" t="inlineStr">
        <is>
          <t>Level 3 | Carrying Value | Non-Recourse Mortgage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Debt instrument, fair value</t>
        </is>
      </c>
      <c r="B14" s="5" t="n">
        <v>115327</v>
      </c>
      <c r="C14" s="5" t="n">
        <v>111259</v>
      </c>
    </row>
    <row r="15">
      <c r="A15" s="4" t="inlineStr">
        <is>
          <t>Level 3 | Carrying Value | Mezzanine Loan Facility</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Debt instrument, fair value</t>
        </is>
      </c>
      <c r="B17" s="5" t="n">
        <v>33171</v>
      </c>
      <c r="C17" s="5" t="n">
        <v>57957</v>
      </c>
    </row>
    <row r="18">
      <c r="A18" s="4" t="inlineStr">
        <is>
          <t>Level 3 | Fair Value | Non-Recourse Mortgage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Debt instrument, fair value</t>
        </is>
      </c>
      <c r="B20" s="5" t="n">
        <v>93514</v>
      </c>
      <c r="C20" s="5" t="n">
        <v>91642</v>
      </c>
    </row>
    <row r="21">
      <c r="A21" s="4" t="inlineStr">
        <is>
          <t>Level 3 | Fair Value | Mezzanine Loan Facility</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bt instrument, fair value</t>
        </is>
      </c>
      <c r="B23" s="6" t="n">
        <v>35614</v>
      </c>
      <c r="C23" s="6" t="n">
        <v>61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USD ($) $ in Thousands</t>
        </is>
      </c>
      <c r="B1" s="2" t="inlineStr">
        <is>
          <t>3 Months Ended</t>
        </is>
      </c>
    </row>
    <row r="2">
      <c r="B2" s="2" t="inlineStr">
        <is>
          <t>Mar. 31, 2025</t>
        </is>
      </c>
      <c r="C2" s="2" t="inlineStr">
        <is>
          <t>Mar. 31, 2024</t>
        </is>
      </c>
    </row>
    <row r="3">
      <c r="A3" s="3" t="inlineStr">
        <is>
          <t>Impairment Disclosure</t>
        </is>
      </c>
      <c r="B3" s="4" t="inlineStr">
        <is>
          <t xml:space="preserve"> </t>
        </is>
      </c>
      <c r="C3" s="4" t="inlineStr">
        <is>
          <t xml:space="preserve"> </t>
        </is>
      </c>
    </row>
    <row r="4">
      <c r="A4" s="4" t="inlineStr">
        <is>
          <t>Impairment Charges</t>
        </is>
      </c>
      <c r="B4" s="6" t="n">
        <v>920</v>
      </c>
      <c r="C4" s="6" t="n">
        <v>4065</v>
      </c>
    </row>
    <row r="5">
      <c r="A5" s="4" t="inlineStr">
        <is>
          <t>Fair Value, Measurements, Nonrecurring | Level 3</t>
        </is>
      </c>
      <c r="B5" s="4" t="inlineStr">
        <is>
          <t xml:space="preserve"> </t>
        </is>
      </c>
      <c r="C5" s="4" t="inlineStr">
        <is>
          <t xml:space="preserve"> </t>
        </is>
      </c>
    </row>
    <row r="6">
      <c r="A6" s="3" t="inlineStr">
        <is>
          <t>Impairment Disclosure</t>
        </is>
      </c>
      <c r="B6" s="4" t="inlineStr">
        <is>
          <t xml:space="preserve"> </t>
        </is>
      </c>
      <c r="C6" s="4" t="inlineStr">
        <is>
          <t xml:space="preserve"> </t>
        </is>
      </c>
    </row>
    <row r="7">
      <c r="A7" s="4" t="inlineStr">
        <is>
          <t>Fair Value Measurements</t>
        </is>
      </c>
      <c r="B7" s="5" t="n">
        <v>16170</v>
      </c>
      <c r="C7" s="5" t="n">
        <v>13710</v>
      </c>
    </row>
    <row r="8">
      <c r="A8" s="4" t="inlineStr">
        <is>
          <t>Impairment Charges</t>
        </is>
      </c>
      <c r="B8" s="6" t="n">
        <v>920</v>
      </c>
      <c r="C8" s="6" t="n">
        <v>40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Fair Value Measurements - Narratives (Details) $ in Thousands</t>
        </is>
      </c>
      <c r="B1" s="2" t="inlineStr">
        <is>
          <t>3 Months Ended</t>
        </is>
      </c>
    </row>
    <row r="2">
      <c r="B2" s="2" t="inlineStr">
        <is>
          <t>Mar. 31, 2025 USD ($) property</t>
        </is>
      </c>
      <c r="C2" s="2" t="inlineStr">
        <is>
          <t>Mar. 31, 2024 USD ($) property</t>
        </is>
      </c>
    </row>
    <row r="3">
      <c r="A3" s="3" t="inlineStr">
        <is>
          <t>Fair Value Measurement Inputs and Valuation Techniques</t>
        </is>
      </c>
      <c r="B3" s="4" t="inlineStr">
        <is>
          <t xml:space="preserve"> </t>
        </is>
      </c>
      <c r="C3" s="4" t="inlineStr">
        <is>
          <t xml:space="preserve"> </t>
        </is>
      </c>
    </row>
    <row r="4">
      <c r="A4" s="4" t="inlineStr">
        <is>
          <t>Impairment charges — real estate</t>
        </is>
      </c>
      <c r="B4" s="6" t="n">
        <v>920</v>
      </c>
      <c r="C4" s="6" t="n">
        <v>4065</v>
      </c>
    </row>
    <row r="5">
      <c r="A5" s="4" t="inlineStr">
        <is>
          <t>Level 3 | Fair Value, Measurements, Nonrecurring</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Impairment charges — real estate</t>
        </is>
      </c>
      <c r="B7" s="5" t="n">
        <v>920</v>
      </c>
      <c r="C7" s="5" t="n">
        <v>4065</v>
      </c>
    </row>
    <row r="8">
      <c r="A8" s="4" t="inlineStr">
        <is>
          <t>Level 3 | Fair Value, Measurements, Nonrecurring | Zero Propertie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Impairment charges — real estate</t>
        </is>
      </c>
      <c r="B10" s="6" t="n">
        <v>900</v>
      </c>
      <c r="C10" s="4" t="inlineStr">
        <is>
          <t xml:space="preserve"> </t>
        </is>
      </c>
    </row>
    <row r="11">
      <c r="A11" s="4" t="inlineStr">
        <is>
          <t>Number of impaired real estate properties (property) | property</t>
        </is>
      </c>
      <c r="B11" s="5" t="n">
        <v>1</v>
      </c>
      <c r="C11" s="4" t="inlineStr">
        <is>
          <t xml:space="preserve"> </t>
        </is>
      </c>
    </row>
    <row r="12">
      <c r="A12" s="4" t="inlineStr">
        <is>
          <t>Level 3 | Fair Value, Measurements, Nonrecurring | Two Properties</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Impairment charges — real estate</t>
        </is>
      </c>
      <c r="B14" s="4" t="inlineStr">
        <is>
          <t xml:space="preserve"> </t>
        </is>
      </c>
      <c r="C14" s="6" t="n">
        <v>4100</v>
      </c>
    </row>
    <row r="15">
      <c r="A15" s="4" t="inlineStr">
        <is>
          <t>Number of impaired real estate properties (property) | property</t>
        </is>
      </c>
      <c r="B15" s="4" t="inlineStr">
        <is>
          <t xml:space="preserve"> </t>
        </is>
      </c>
      <c r="C15" s="5"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Narratives (Details) - USD ($)</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Net collateral posted for derivatives</t>
        </is>
      </c>
      <c r="B3" s="6" t="n">
        <v>0</v>
      </c>
      <c r="C3" s="6" t="n">
        <v>0</v>
      </c>
    </row>
    <row r="4">
      <c r="A4" s="4" t="inlineStr">
        <is>
          <t>Total credit exposure on derivatives</t>
        </is>
      </c>
      <c r="B4" s="6" t="n">
        <v>1000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Derivative assets, fair value</t>
        </is>
      </c>
      <c r="B3" s="6" t="n">
        <v>1</v>
      </c>
      <c r="C3" s="6" t="n">
        <v>10</v>
      </c>
    </row>
    <row r="4">
      <c r="A4" s="4" t="inlineStr">
        <is>
          <t>Other assets, net | Interest rate cap | Derivatives Not Designated as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s, fair value</t>
        </is>
      </c>
      <c r="B6" s="6" t="n">
        <v>1</v>
      </c>
      <c r="C6"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13</v>
      </c>
      <c r="C4" s="6" t="n">
        <v>-27821</v>
      </c>
    </row>
    <row r="5">
      <c r="A5" s="3" t="inlineStr">
        <is>
          <t>Other Comprehensive Income (Loss)</t>
        </is>
      </c>
      <c r="B5" s="4" t="inlineStr">
        <is>
          <t xml:space="preserve"> </t>
        </is>
      </c>
      <c r="C5" s="4" t="inlineStr">
        <is>
          <t xml:space="preserve"> </t>
        </is>
      </c>
    </row>
    <row r="6">
      <c r="A6" s="4" t="inlineStr">
        <is>
          <t>Foreign currency translation adjustments</t>
        </is>
      </c>
      <c r="B6" s="5" t="n">
        <v>403</v>
      </c>
      <c r="C6" s="5" t="n">
        <v>-2230</v>
      </c>
    </row>
    <row r="7">
      <c r="A7" s="4" t="inlineStr">
        <is>
          <t>Unrealized gain on derivative instruments</t>
        </is>
      </c>
      <c r="B7" s="5" t="n">
        <v>0</v>
      </c>
      <c r="C7" s="5" t="n">
        <v>212</v>
      </c>
    </row>
    <row r="8">
      <c r="A8" s="4" t="inlineStr">
        <is>
          <t>Other Comprehensive Income (Loss)</t>
        </is>
      </c>
      <c r="B8" s="5" t="n">
        <v>403</v>
      </c>
      <c r="C8" s="5" t="n">
        <v>-2018</v>
      </c>
    </row>
    <row r="9">
      <c r="A9" s="4" t="inlineStr">
        <is>
          <t>Comprehensive Income (Loss)</t>
        </is>
      </c>
      <c r="B9" s="5" t="n">
        <v>916</v>
      </c>
      <c r="C9" s="5" t="n">
        <v>-29839</v>
      </c>
    </row>
    <row r="10">
      <c r="A10" s="3" t="inlineStr">
        <is>
          <t>Amounts Attributable to Noncontrolling Interests</t>
        </is>
      </c>
      <c r="B10" s="4" t="inlineStr">
        <is>
          <t xml:space="preserve"> </t>
        </is>
      </c>
      <c r="C10" s="4" t="inlineStr">
        <is>
          <t xml:space="preserve"> </t>
        </is>
      </c>
    </row>
    <row r="11">
      <c r="A11" s="4" t="inlineStr">
        <is>
          <t>Net income</t>
        </is>
      </c>
      <c r="B11" s="5" t="n">
        <v>-21</v>
      </c>
      <c r="C11" s="5" t="n">
        <v>-21</v>
      </c>
    </row>
    <row r="12">
      <c r="A12" s="4" t="inlineStr">
        <is>
          <t>Comprehensive income attributable to noncontrolling interests</t>
        </is>
      </c>
      <c r="B12" s="5" t="n">
        <v>-21</v>
      </c>
      <c r="C12" s="5" t="n">
        <v>-21</v>
      </c>
    </row>
    <row r="13">
      <c r="A13" s="4" t="inlineStr">
        <is>
          <t>Comprehensive Income (Loss) Attributable to NLOP</t>
        </is>
      </c>
      <c r="B13" s="6" t="n">
        <v>895</v>
      </c>
      <c r="C13" s="6" t="n">
        <v>-298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Amount of Gain (Loss) Recognized on Derivatives in Other Comprehensive Income (Loss)</t>
        </is>
      </c>
      <c r="B4" s="6" t="n">
        <v>0</v>
      </c>
      <c r="C4" s="6" t="n">
        <v>212</v>
      </c>
    </row>
    <row r="5">
      <c r="A5" s="4" t="inlineStr">
        <is>
          <t>Interest rate cap | Cash Flow Hedging</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Amount of Gain (Loss) Recognized on Derivatives in Other Comprehensive Income (Loss)</t>
        </is>
      </c>
      <c r="B7" s="6" t="n">
        <v>0</v>
      </c>
      <c r="C7" s="6" t="n">
        <v>2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USD ($) $ in Thousands</t>
        </is>
      </c>
      <c r="B1" s="2" t="inlineStr">
        <is>
          <t>3 Months Ended</t>
        </is>
      </c>
    </row>
    <row r="2">
      <c r="B2" s="2" t="inlineStr">
        <is>
          <t>Mar. 31, 2025</t>
        </is>
      </c>
      <c r="C2" s="2" t="inlineStr">
        <is>
          <t>Mar. 31, 2024</t>
        </is>
      </c>
    </row>
    <row r="3">
      <c r="A3" s="3" t="inlineStr">
        <is>
          <t>Amount of Gain (Loss) on Derivatives Reclassified from Other Comprehensive Income (Loss)</t>
        </is>
      </c>
      <c r="B3" s="4" t="inlineStr">
        <is>
          <t xml:space="preserve"> </t>
        </is>
      </c>
      <c r="C3" s="4" t="inlineStr">
        <is>
          <t xml:space="preserve"> </t>
        </is>
      </c>
    </row>
    <row r="4">
      <c r="A4" s="4" t="inlineStr">
        <is>
          <t>Amount of Gain (Loss) on Derivatives Reclassified from Other Comprehensive Income (Loss)</t>
        </is>
      </c>
      <c r="B4" s="6" t="n">
        <v>0</v>
      </c>
      <c r="C4" s="6" t="n">
        <v>-215</v>
      </c>
    </row>
    <row r="5">
      <c r="A5" s="4" t="inlineStr">
        <is>
          <t>Cash Flow Hedging | Interest rate cap | Interest expense</t>
        </is>
      </c>
      <c r="B5" s="4" t="inlineStr">
        <is>
          <t xml:space="preserve"> </t>
        </is>
      </c>
      <c r="C5" s="4" t="inlineStr">
        <is>
          <t xml:space="preserve"> </t>
        </is>
      </c>
    </row>
    <row r="6">
      <c r="A6" s="3" t="inlineStr">
        <is>
          <t>Amount of Gain (Loss) on Derivatives Reclassified from Other Comprehensive Income (Loss)</t>
        </is>
      </c>
      <c r="B6" s="4" t="inlineStr">
        <is>
          <t xml:space="preserve"> </t>
        </is>
      </c>
      <c r="C6" s="4" t="inlineStr">
        <is>
          <t xml:space="preserve"> </t>
        </is>
      </c>
    </row>
    <row r="7">
      <c r="A7" s="4" t="inlineStr">
        <is>
          <t>Amount of Gain (Loss) on Derivatives Reclassified from Other Comprehensive Income (Loss)</t>
        </is>
      </c>
      <c r="B7" s="6" t="n">
        <v>0</v>
      </c>
      <c r="C7" s="6" t="n">
        <v>-2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5</t>
        </is>
      </c>
      <c r="C2" s="2" t="inlineStr">
        <is>
          <t>Mar. 31, 2024</t>
        </is>
      </c>
    </row>
    <row r="3">
      <c r="A3" s="3" t="inlineStr">
        <is>
          <t>Derivative Instruments Not Designated as Hedging Instruments, Gain (Loss), Net [Abstract]</t>
        </is>
      </c>
      <c r="B3" s="4" t="inlineStr">
        <is>
          <t xml:space="preserve"> </t>
        </is>
      </c>
      <c r="C3" s="4" t="inlineStr">
        <is>
          <t xml:space="preserve"> </t>
        </is>
      </c>
    </row>
    <row r="4">
      <c r="A4" s="4" t="inlineStr">
        <is>
          <t>Total</t>
        </is>
      </c>
      <c r="B4" s="6" t="n">
        <v>-10</v>
      </c>
      <c r="C4" s="6" t="n">
        <v>-2</v>
      </c>
    </row>
    <row r="5">
      <c r="A5" s="4" t="inlineStr">
        <is>
          <t>Interest rate cap | Derivatives Not Designated as Hedging Instruments | Interest expense</t>
        </is>
      </c>
      <c r="B5" s="4" t="inlineStr">
        <is>
          <t xml:space="preserve"> </t>
        </is>
      </c>
      <c r="C5" s="4" t="inlineStr">
        <is>
          <t xml:space="preserve"> </t>
        </is>
      </c>
    </row>
    <row r="6">
      <c r="A6" s="3" t="inlineStr">
        <is>
          <t>Derivative Instruments Not Designated as Hedging Instruments, Gain (Loss), Net [Abstract]</t>
        </is>
      </c>
      <c r="B6" s="4" t="inlineStr">
        <is>
          <t xml:space="preserve"> </t>
        </is>
      </c>
      <c r="C6" s="4" t="inlineStr">
        <is>
          <t xml:space="preserve"> </t>
        </is>
      </c>
    </row>
    <row r="7">
      <c r="A7" s="4" t="inlineStr">
        <is>
          <t>Gain (loss) on hedging activity</t>
        </is>
      </c>
      <c r="B7" s="5" t="n">
        <v>0</v>
      </c>
      <c r="C7" s="5" t="n">
        <v>-2</v>
      </c>
    </row>
    <row r="8">
      <c r="A8" s="4" t="inlineStr">
        <is>
          <t>Interest rate cap | Derivatives Not Designated as Hedging Instruments | Other gains and (losses)</t>
        </is>
      </c>
      <c r="B8" s="4" t="inlineStr">
        <is>
          <t xml:space="preserve"> </t>
        </is>
      </c>
      <c r="C8" s="4" t="inlineStr">
        <is>
          <t xml:space="preserve"> </t>
        </is>
      </c>
    </row>
    <row r="9">
      <c r="A9" s="3" t="inlineStr">
        <is>
          <t>Derivative Instruments Not Designated as Hedging Instruments, Gain (Loss), Net [Abstract]</t>
        </is>
      </c>
      <c r="B9" s="4" t="inlineStr">
        <is>
          <t xml:space="preserve"> </t>
        </is>
      </c>
      <c r="C9" s="4" t="inlineStr">
        <is>
          <t xml:space="preserve"> </t>
        </is>
      </c>
    </row>
    <row r="10">
      <c r="A10" s="4" t="inlineStr">
        <is>
          <t>Gain (loss) on hedging activity</t>
        </is>
      </c>
      <c r="B10" s="6" t="n">
        <v>-10</v>
      </c>
      <c r="C10"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Risk Management and Use of Derivative Financial Instruments - Interest Rate Swap and Caps Summary (Details) $ in Thousands</t>
        </is>
      </c>
      <c r="B1" s="2" t="inlineStr">
        <is>
          <t>Mar. 31, 2025 USD ($) derivative</t>
        </is>
      </c>
    </row>
    <row r="2">
      <c r="A2" s="3" t="inlineStr">
        <is>
          <t>Derivative Disclosure</t>
        </is>
      </c>
      <c r="B2" s="4" t="inlineStr">
        <is>
          <t xml:space="preserve"> </t>
        </is>
      </c>
    </row>
    <row r="3">
      <c r="A3" s="4" t="inlineStr">
        <is>
          <t>Fair value</t>
        </is>
      </c>
      <c r="B3" s="6" t="n">
        <v>1</v>
      </c>
    </row>
    <row r="4">
      <c r="A4" s="4" t="inlineStr">
        <is>
          <t>Interest rate cap | Cash Flow Hedging | Derivatives Not Designated as Hedging Instruments</t>
        </is>
      </c>
      <c r="B4" s="4" t="inlineStr">
        <is>
          <t xml:space="preserve"> </t>
        </is>
      </c>
    </row>
    <row r="5">
      <c r="A5" s="3" t="inlineStr">
        <is>
          <t>Derivative Disclosure</t>
        </is>
      </c>
      <c r="B5" s="4" t="inlineStr">
        <is>
          <t xml:space="preserve"> </t>
        </is>
      </c>
    </row>
    <row r="6">
      <c r="A6" s="4" t="inlineStr">
        <is>
          <t>Derivative, number of instruments held | derivative</t>
        </is>
      </c>
      <c r="B6" s="5" t="n">
        <v>1</v>
      </c>
    </row>
    <row r="7">
      <c r="A7" s="4" t="inlineStr">
        <is>
          <t>Derivative, notional amount</t>
        </is>
      </c>
      <c r="B7" s="6" t="n">
        <v>150904</v>
      </c>
    </row>
    <row r="8">
      <c r="A8" s="4" t="inlineStr">
        <is>
          <t>Fair value</t>
        </is>
      </c>
      <c r="B8"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22" customWidth="1" min="2" max="2"/>
    <col width="22" customWidth="1" min="3" max="3"/>
    <col width="31" customWidth="1" min="4" max="4"/>
    <col width="22" customWidth="1" min="5" max="5"/>
    <col width="22" customWidth="1" min="6" max="6"/>
  </cols>
  <sheetData>
    <row r="1">
      <c r="A1" s="1" t="inlineStr">
        <is>
          <t>Debt - Narratives (Details)</t>
        </is>
      </c>
      <c r="C1" s="2" t="inlineStr">
        <is>
          <t>1 Months Ended</t>
        </is>
      </c>
      <c r="D1" s="2" t="inlineStr">
        <is>
          <t>3 Months Ended</t>
        </is>
      </c>
    </row>
    <row r="2">
      <c r="B2" s="2" t="inlineStr">
        <is>
          <t>Jan. 06, 2025 USD ($)</t>
        </is>
      </c>
      <c r="C2" s="2" t="inlineStr">
        <is>
          <t>Apr. 30, 2025 USD ($)</t>
        </is>
      </c>
      <c r="D2" s="2" t="inlineStr">
        <is>
          <t>Mar. 31, 2025 USD ($) property</t>
        </is>
      </c>
      <c r="E2" s="2" t="inlineStr">
        <is>
          <t>Mar. 31, 2024 USD ($)</t>
        </is>
      </c>
      <c r="F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cumbered property (property) | property</t>
        </is>
      </c>
      <c r="B4" s="4" t="inlineStr">
        <is>
          <t xml:space="preserve"> </t>
        </is>
      </c>
      <c r="C4" s="4" t="inlineStr">
        <is>
          <t xml:space="preserve"> </t>
        </is>
      </c>
      <c r="D4" s="5" t="n">
        <v>25</v>
      </c>
      <c r="E4" s="4" t="inlineStr">
        <is>
          <t xml:space="preserve"> </t>
        </is>
      </c>
      <c r="F4" s="4" t="inlineStr">
        <is>
          <t xml:space="preserve"> </t>
        </is>
      </c>
    </row>
    <row r="5">
      <c r="A5" s="4" t="inlineStr">
        <is>
          <t>Repayment of debt</t>
        </is>
      </c>
      <c r="B5" s="4" t="inlineStr">
        <is>
          <t xml:space="preserve"> </t>
        </is>
      </c>
      <c r="C5" s="4" t="inlineStr">
        <is>
          <t xml:space="preserve"> </t>
        </is>
      </c>
      <c r="D5" s="6" t="n">
        <v>25672000</v>
      </c>
      <c r="E5" s="6" t="n">
        <v>30916000</v>
      </c>
      <c r="F5" s="4" t="inlineStr">
        <is>
          <t xml:space="preserve"> </t>
        </is>
      </c>
    </row>
    <row r="6">
      <c r="A6" s="4" t="inlineStr">
        <is>
          <t>Number of real estate properties (property) | property</t>
        </is>
      </c>
      <c r="B6" s="4" t="inlineStr">
        <is>
          <t xml:space="preserve"> </t>
        </is>
      </c>
      <c r="C6" s="4" t="inlineStr">
        <is>
          <t xml:space="preserve"> </t>
        </is>
      </c>
      <c r="D6" s="5" t="n">
        <v>37</v>
      </c>
      <c r="E6" s="4" t="inlineStr">
        <is>
          <t xml:space="preserve"> </t>
        </is>
      </c>
      <c r="F6" s="4" t="inlineStr">
        <is>
          <t xml:space="preserve"> </t>
        </is>
      </c>
    </row>
    <row r="7">
      <c r="A7" s="4" t="inlineStr">
        <is>
          <t>Increase in the value of debt related to foreign currency</t>
        </is>
      </c>
      <c r="B7" s="4" t="inlineStr">
        <is>
          <t xml:space="preserve"> </t>
        </is>
      </c>
      <c r="C7" s="4" t="inlineStr">
        <is>
          <t xml:space="preserve"> </t>
        </is>
      </c>
      <c r="D7" s="6" t="n">
        <v>3000000</v>
      </c>
      <c r="E7" s="4" t="inlineStr">
        <is>
          <t xml:space="preserve"> </t>
        </is>
      </c>
      <c r="F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interest rate (as a percent)</t>
        </is>
      </c>
      <c r="B10" s="4" t="inlineStr">
        <is>
          <t xml:space="preserve"> </t>
        </is>
      </c>
      <c r="C10" s="4" t="inlineStr">
        <is>
          <t xml:space="preserve"> </t>
        </is>
      </c>
      <c r="D10" s="12" t="n">
        <v>0.061</v>
      </c>
      <c r="E10" s="4" t="inlineStr">
        <is>
          <t xml:space="preserve"> </t>
        </is>
      </c>
      <c r="F10" s="4" t="inlineStr">
        <is>
          <t xml:space="preserve"> </t>
        </is>
      </c>
    </row>
    <row r="11">
      <c r="A11" s="4" t="inlineStr">
        <is>
          <t>Mezzanine Loan Facility | Loan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6" t="n">
        <v>120000000</v>
      </c>
      <c r="E13" s="4" t="inlineStr">
        <is>
          <t xml:space="preserve"> </t>
        </is>
      </c>
      <c r="F13" s="6" t="n">
        <v>120000000</v>
      </c>
    </row>
    <row r="14">
      <c r="A14" s="4" t="inlineStr">
        <is>
          <t>Stated interest rate (as a percent)</t>
        </is>
      </c>
      <c r="B14" s="4" t="inlineStr">
        <is>
          <t xml:space="preserve"> </t>
        </is>
      </c>
      <c r="C14" s="4" t="inlineStr">
        <is>
          <t xml:space="preserve"> </t>
        </is>
      </c>
      <c r="D14" s="12" t="n">
        <v>0.145</v>
      </c>
      <c r="E14" s="4" t="inlineStr">
        <is>
          <t xml:space="preserve"> </t>
        </is>
      </c>
      <c r="F14" s="4" t="inlineStr">
        <is>
          <t xml:space="preserve"> </t>
        </is>
      </c>
    </row>
    <row r="15">
      <c r="A15" s="4" t="inlineStr">
        <is>
          <t>Stated interest rate, cash (as a percent)</t>
        </is>
      </c>
      <c r="B15" s="4" t="inlineStr">
        <is>
          <t xml:space="preserve"> </t>
        </is>
      </c>
      <c r="C15" s="4" t="inlineStr">
        <is>
          <t xml:space="preserve"> </t>
        </is>
      </c>
      <c r="D15" s="13" t="n">
        <v>0.1</v>
      </c>
      <c r="E15" s="4" t="inlineStr">
        <is>
          <t xml:space="preserve"> </t>
        </is>
      </c>
      <c r="F15" s="4" t="inlineStr">
        <is>
          <t xml:space="preserve"> </t>
        </is>
      </c>
    </row>
    <row r="16">
      <c r="A16" s="4" t="inlineStr">
        <is>
          <t>Stated interest rate, payment-in-kind (as a percent)</t>
        </is>
      </c>
      <c r="B16" s="4" t="inlineStr">
        <is>
          <t xml:space="preserve"> </t>
        </is>
      </c>
      <c r="C16" s="4" t="inlineStr">
        <is>
          <t xml:space="preserve"> </t>
        </is>
      </c>
      <c r="D16" s="12" t="n">
        <v>0.045</v>
      </c>
      <c r="E16" s="4" t="inlineStr">
        <is>
          <t xml:space="preserve"> </t>
        </is>
      </c>
      <c r="F16" s="4" t="inlineStr">
        <is>
          <t xml:space="preserve"> </t>
        </is>
      </c>
    </row>
    <row r="17">
      <c r="A17" s="4" t="inlineStr">
        <is>
          <t>Repayment of debt</t>
        </is>
      </c>
      <c r="B17" s="4" t="inlineStr">
        <is>
          <t xml:space="preserve"> </t>
        </is>
      </c>
      <c r="C17" s="4" t="inlineStr">
        <is>
          <t xml:space="preserve"> </t>
        </is>
      </c>
      <c r="D17" s="6" t="n">
        <v>25500000</v>
      </c>
      <c r="E17" s="4" t="inlineStr">
        <is>
          <t xml:space="preserve"> </t>
        </is>
      </c>
      <c r="F17" s="4" t="inlineStr">
        <is>
          <t xml:space="preserve"> </t>
        </is>
      </c>
    </row>
    <row r="18">
      <c r="A18" s="4" t="inlineStr">
        <is>
          <t>Principal outstanding</t>
        </is>
      </c>
      <c r="B18" s="4" t="inlineStr">
        <is>
          <t xml:space="preserve"> </t>
        </is>
      </c>
      <c r="C18" s="4" t="inlineStr">
        <is>
          <t xml:space="preserve"> </t>
        </is>
      </c>
      <c r="D18" s="6" t="n">
        <v>35614000</v>
      </c>
      <c r="E18" s="4" t="inlineStr">
        <is>
          <t xml:space="preserve"> </t>
        </is>
      </c>
      <c r="F18" s="6" t="n">
        <v>61141000</v>
      </c>
    </row>
    <row r="19">
      <c r="A19" s="4" t="inlineStr">
        <is>
          <t>Mezzanine Loan Facility | Loans Payable | 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 of debt</t>
        </is>
      </c>
      <c r="B21" s="4" t="inlineStr">
        <is>
          <t xml:space="preserve"> </t>
        </is>
      </c>
      <c r="C21" s="6" t="n">
        <v>35600000</v>
      </c>
      <c r="D21" s="4" t="inlineStr">
        <is>
          <t xml:space="preserve"> </t>
        </is>
      </c>
      <c r="E21" s="4" t="inlineStr">
        <is>
          <t xml:space="preserve"> </t>
        </is>
      </c>
      <c r="F21" s="4" t="inlineStr">
        <is>
          <t xml:space="preserve"> </t>
        </is>
      </c>
    </row>
    <row r="22">
      <c r="A22" s="4" t="inlineStr">
        <is>
          <t>Non-Recourse Mortga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12" t="n">
        <v>0.042</v>
      </c>
      <c r="C24" s="4" t="inlineStr">
        <is>
          <t xml:space="preserve"> </t>
        </is>
      </c>
      <c r="D24" s="4" t="inlineStr">
        <is>
          <t xml:space="preserve"> </t>
        </is>
      </c>
      <c r="E24" s="4" t="inlineStr">
        <is>
          <t xml:space="preserve"> </t>
        </is>
      </c>
      <c r="F24" s="4" t="inlineStr">
        <is>
          <t xml:space="preserve"> </t>
        </is>
      </c>
    </row>
    <row r="25">
      <c r="A25" s="4" t="inlineStr">
        <is>
          <t>Number of real estate properties (property) | property</t>
        </is>
      </c>
      <c r="B25" s="4" t="inlineStr">
        <is>
          <t xml:space="preserve"> </t>
        </is>
      </c>
      <c r="C25" s="4" t="inlineStr">
        <is>
          <t xml:space="preserve"> </t>
        </is>
      </c>
      <c r="D25" s="5" t="n">
        <v>6</v>
      </c>
      <c r="E25" s="4" t="inlineStr">
        <is>
          <t xml:space="preserve"> </t>
        </is>
      </c>
      <c r="F25" s="4" t="inlineStr">
        <is>
          <t xml:space="preserve"> </t>
        </is>
      </c>
    </row>
    <row r="26">
      <c r="A26" s="4" t="inlineStr">
        <is>
          <t>Weighted average interest rate (as a percent)</t>
        </is>
      </c>
      <c r="B26" s="4" t="inlineStr">
        <is>
          <t xml:space="preserve"> </t>
        </is>
      </c>
      <c r="C26" s="4" t="inlineStr">
        <is>
          <t xml:space="preserve"> </t>
        </is>
      </c>
      <c r="D26" s="12" t="n">
        <v>0.056</v>
      </c>
      <c r="E26" s="4" t="inlineStr">
        <is>
          <t xml:space="preserve"> </t>
        </is>
      </c>
      <c r="F26" s="4" t="inlineStr">
        <is>
          <t xml:space="preserve"> </t>
        </is>
      </c>
    </row>
    <row r="27">
      <c r="A27" s="4" t="inlineStr">
        <is>
          <t>Annual interest rate (as a percent)</t>
        </is>
      </c>
      <c r="B27" s="13" t="n">
        <v>0.05</v>
      </c>
      <c r="C27" s="4" t="inlineStr">
        <is>
          <t xml:space="preserve"> </t>
        </is>
      </c>
      <c r="D27" s="4" t="inlineStr">
        <is>
          <t xml:space="preserve"> </t>
        </is>
      </c>
      <c r="E27" s="4" t="inlineStr">
        <is>
          <t xml:space="preserve"> </t>
        </is>
      </c>
      <c r="F27" s="4" t="inlineStr">
        <is>
          <t xml:space="preserve"> </t>
        </is>
      </c>
    </row>
    <row r="28">
      <c r="A28" s="4" t="inlineStr">
        <is>
          <t>Non-Recourse Mortgag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interest rate (as a percent)</t>
        </is>
      </c>
      <c r="B30" s="4" t="inlineStr">
        <is>
          <t xml:space="preserve"> </t>
        </is>
      </c>
      <c r="C30" s="4" t="inlineStr">
        <is>
          <t xml:space="preserve"> </t>
        </is>
      </c>
      <c r="D30" s="12" t="n">
        <v>0.049</v>
      </c>
      <c r="E30" s="4" t="inlineStr">
        <is>
          <t xml:space="preserve"> </t>
        </is>
      </c>
      <c r="F30" s="4" t="inlineStr">
        <is>
          <t xml:space="preserve"> </t>
        </is>
      </c>
    </row>
    <row r="31">
      <c r="A31" s="4" t="inlineStr">
        <is>
          <t>Non-recourse Mortgage Maturing December 2025 | Senior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outstanding</t>
        </is>
      </c>
      <c r="B33" s="6" t="n">
        <v>42800000</v>
      </c>
      <c r="C33" s="4" t="inlineStr">
        <is>
          <t xml:space="preserve"> </t>
        </is>
      </c>
      <c r="D33" s="4" t="inlineStr">
        <is>
          <t xml:space="preserve"> </t>
        </is>
      </c>
      <c r="E33" s="4" t="inlineStr">
        <is>
          <t xml:space="preserve"> </t>
        </is>
      </c>
      <c r="F33" s="4" t="inlineStr">
        <is>
          <t xml:space="preserve"> </t>
        </is>
      </c>
    </row>
    <row r="34">
      <c r="A34" s="4" t="inlineStr">
        <is>
          <t>Non-recourse Mortgage Maturing January 2025 | Senior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outstanding</t>
        </is>
      </c>
      <c r="B36" s="6" t="n">
        <v>25200000</v>
      </c>
      <c r="C36" s="4" t="inlineStr">
        <is>
          <t xml:space="preserve"> </t>
        </is>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Financing Arrangements (Details) - USD ($)</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Unamortized discount (premium)</t>
        </is>
      </c>
      <c r="B3" s="6" t="n">
        <v>1041000</v>
      </c>
      <c r="C3" s="4" t="inlineStr">
        <is>
          <t xml:space="preserve"> </t>
        </is>
      </c>
    </row>
    <row r="4">
      <c r="A4" s="4" t="inlineStr">
        <is>
          <t>Unamortized deferred financing costs</t>
        </is>
      </c>
      <c r="B4" s="5" t="n">
        <v>743000</v>
      </c>
      <c r="C4" s="4" t="inlineStr">
        <is>
          <t xml:space="preserve"> </t>
        </is>
      </c>
    </row>
    <row r="5">
      <c r="A5" s="4" t="inlineStr">
        <is>
          <t>Mezzanine Loan Facility | Loans Payabl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incipal amount</t>
        </is>
      </c>
      <c r="B7" s="6" t="n">
        <v>120000000</v>
      </c>
      <c r="C7" s="6" t="n">
        <v>120000000</v>
      </c>
    </row>
    <row r="8">
      <c r="A8" s="4" t="inlineStr">
        <is>
          <t>Stated interest rate (as a percent)</t>
        </is>
      </c>
      <c r="B8" s="12" t="n">
        <v>0.145</v>
      </c>
      <c r="C8" s="4" t="inlineStr">
        <is>
          <t xml:space="preserve"> </t>
        </is>
      </c>
    </row>
    <row r="9">
      <c r="A9" s="4" t="inlineStr">
        <is>
          <t>Principal outstanding</t>
        </is>
      </c>
      <c r="B9" s="6" t="n">
        <v>35614000</v>
      </c>
      <c r="C9" s="5" t="n">
        <v>61141000</v>
      </c>
    </row>
    <row r="10">
      <c r="A10" s="4" t="inlineStr">
        <is>
          <t>Unamortized discount (premium)</t>
        </is>
      </c>
      <c r="B10" s="5" t="n">
        <v>1700000</v>
      </c>
      <c r="C10" s="5" t="n">
        <v>2200000</v>
      </c>
    </row>
    <row r="11">
      <c r="A11" s="4" t="inlineStr">
        <is>
          <t>Unamortized deferred financing costs</t>
        </is>
      </c>
      <c r="B11" s="6" t="n">
        <v>700000</v>
      </c>
      <c r="C11"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Debt Principal Payments (Details) - USD ($) $ in Thousands</t>
        </is>
      </c>
      <c r="B1" s="2" t="inlineStr">
        <is>
          <t>Mar. 31, 2025</t>
        </is>
      </c>
      <c r="C1" s="2" t="inlineStr">
        <is>
          <t>Dec. 31, 2024</t>
        </is>
      </c>
    </row>
    <row r="2">
      <c r="A2" s="3" t="inlineStr">
        <is>
          <t>Long-term Debt, by Maturity</t>
        </is>
      </c>
      <c r="B2" s="4" t="inlineStr">
        <is>
          <t xml:space="preserve"> </t>
        </is>
      </c>
      <c r="C2" s="4" t="inlineStr">
        <is>
          <t xml:space="preserve"> </t>
        </is>
      </c>
    </row>
    <row r="3">
      <c r="A3" s="4" t="inlineStr">
        <is>
          <t>2025 (remainder)</t>
        </is>
      </c>
      <c r="B3" s="6" t="n">
        <v>108786</v>
      </c>
      <c r="C3" s="4" t="inlineStr">
        <is>
          <t xml:space="preserve"> </t>
        </is>
      </c>
    </row>
    <row r="4">
      <c r="A4" s="4" t="inlineStr">
        <is>
          <t>2026</t>
        </is>
      </c>
      <c r="B4" s="5" t="n">
        <v>5882</v>
      </c>
      <c r="C4" s="4" t="inlineStr">
        <is>
          <t xml:space="preserve"> </t>
        </is>
      </c>
    </row>
    <row r="5">
      <c r="A5" s="4" t="inlineStr">
        <is>
          <t>2027</t>
        </is>
      </c>
      <c r="B5" s="5" t="n">
        <v>0</v>
      </c>
      <c r="C5" s="4" t="inlineStr">
        <is>
          <t xml:space="preserve"> </t>
        </is>
      </c>
    </row>
    <row r="6">
      <c r="A6" s="4" t="inlineStr">
        <is>
          <t>2028</t>
        </is>
      </c>
      <c r="B6" s="5" t="n">
        <v>35614</v>
      </c>
      <c r="C6" s="4" t="inlineStr">
        <is>
          <t xml:space="preserve"> </t>
        </is>
      </c>
    </row>
    <row r="7">
      <c r="A7" s="4" t="inlineStr">
        <is>
          <t>2029</t>
        </is>
      </c>
      <c r="B7" s="5" t="n">
        <v>0</v>
      </c>
      <c r="C7" s="4" t="inlineStr">
        <is>
          <t xml:space="preserve"> </t>
        </is>
      </c>
    </row>
    <row r="8">
      <c r="A8" s="4" t="inlineStr">
        <is>
          <t>Total principal payments</t>
        </is>
      </c>
      <c r="B8" s="5" t="n">
        <v>150282</v>
      </c>
      <c r="C8" s="4" t="inlineStr">
        <is>
          <t xml:space="preserve"> </t>
        </is>
      </c>
    </row>
    <row r="9">
      <c r="A9" s="4" t="inlineStr">
        <is>
          <t>Unamortized discount, net</t>
        </is>
      </c>
      <c r="B9" s="5" t="n">
        <v>-1041</v>
      </c>
      <c r="C9" s="4" t="inlineStr">
        <is>
          <t xml:space="preserve"> </t>
        </is>
      </c>
    </row>
    <row r="10">
      <c r="A10" s="4" t="inlineStr">
        <is>
          <t>Unamortized deferred financing costs</t>
        </is>
      </c>
      <c r="B10" s="5" t="n">
        <v>-743</v>
      </c>
      <c r="C10" s="4" t="inlineStr">
        <is>
          <t xml:space="preserve"> </t>
        </is>
      </c>
    </row>
    <row r="11">
      <c r="A11" s="4" t="inlineStr">
        <is>
          <t>Total</t>
        </is>
      </c>
      <c r="B11" s="5" t="n">
        <v>148498</v>
      </c>
      <c r="C11" s="4" t="inlineStr">
        <is>
          <t xml:space="preserve"> </t>
        </is>
      </c>
    </row>
    <row r="12">
      <c r="A12" s="4" t="inlineStr">
        <is>
          <t>Non-Recourse Mortgages</t>
        </is>
      </c>
      <c r="B12" s="4" t="inlineStr">
        <is>
          <t xml:space="preserve"> </t>
        </is>
      </c>
      <c r="C12" s="4" t="inlineStr">
        <is>
          <t xml:space="preserve"> </t>
        </is>
      </c>
    </row>
    <row r="13">
      <c r="A13" s="3" t="inlineStr">
        <is>
          <t>Long-term Debt, by Maturity</t>
        </is>
      </c>
      <c r="B13" s="4" t="inlineStr">
        <is>
          <t xml:space="preserve"> </t>
        </is>
      </c>
      <c r="C13" s="4" t="inlineStr">
        <is>
          <t xml:space="preserve"> </t>
        </is>
      </c>
    </row>
    <row r="14">
      <c r="A14" s="4" t="inlineStr">
        <is>
          <t>Unamortized discount, net</t>
        </is>
      </c>
      <c r="B14" s="6" t="n">
        <v>700</v>
      </c>
      <c r="C14"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Equity - Narratives (Details) - USD ($) $ / shares in Units, $ in Thousands</t>
        </is>
      </c>
      <c r="B1" s="2" t="inlineStr">
        <is>
          <t>3 Months Ended</t>
        </is>
      </c>
    </row>
    <row r="2">
      <c r="B2" s="2" t="inlineStr">
        <is>
          <t>Mar. 31, 2025</t>
        </is>
      </c>
      <c r="C2" s="2" t="inlineStr">
        <is>
          <t>Mar.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tock-based compensation expense</t>
        </is>
      </c>
      <c r="B4" s="6" t="n">
        <v>0</v>
      </c>
      <c r="C4" s="6" t="n">
        <v>75</v>
      </c>
      <c r="D4" s="4" t="inlineStr">
        <is>
          <t xml:space="preserve"> </t>
        </is>
      </c>
    </row>
    <row r="5">
      <c r="A5" s="4" t="inlineStr">
        <is>
          <t>Dividends declared (in dollars per share)</t>
        </is>
      </c>
      <c r="B5" s="4" t="inlineStr">
        <is>
          <t xml:space="preserve"> </t>
        </is>
      </c>
      <c r="C5" s="4" t="inlineStr">
        <is>
          <t xml:space="preserve"> </t>
        </is>
      </c>
      <c r="D5" s="8" t="n">
        <v>0.34</v>
      </c>
    </row>
    <row r="6">
      <c r="A6" s="4" t="inlineStr">
        <is>
          <t>Stock dividends, shares</t>
        </is>
      </c>
      <c r="B6" s="4" t="inlineStr">
        <is>
          <t xml:space="preserve"> </t>
        </is>
      </c>
      <c r="C6" s="4" t="inlineStr">
        <is>
          <t xml:space="preserve"> </t>
        </is>
      </c>
      <c r="D6" s="5" t="n">
        <v>164199</v>
      </c>
    </row>
    <row r="7">
      <c r="A7" s="4" t="inlineStr">
        <is>
          <t>Payments of dividends</t>
        </is>
      </c>
      <c r="B7" s="4" t="inlineStr">
        <is>
          <t xml:space="preserve"> </t>
        </is>
      </c>
      <c r="C7" s="4" t="inlineStr">
        <is>
          <t xml:space="preserve"> </t>
        </is>
      </c>
      <c r="D7" s="6" t="n">
        <v>11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Earnings Per Share (Details) - USD ($) $ in Thousands</t>
        </is>
      </c>
      <c r="B1" s="2" t="inlineStr">
        <is>
          <t>3 Months Ended</t>
        </is>
      </c>
    </row>
    <row r="2">
      <c r="B2" s="2" t="inlineStr">
        <is>
          <t>Mar. 31, 2025</t>
        </is>
      </c>
      <c r="C2" s="2" t="inlineStr">
        <is>
          <t>Mar. 31, 2024</t>
        </is>
      </c>
    </row>
    <row r="3">
      <c r="A3" s="3" t="inlineStr">
        <is>
          <t>Earnings Per Share Reconciliation</t>
        </is>
      </c>
      <c r="B3" s="4" t="inlineStr">
        <is>
          <t xml:space="preserve"> </t>
        </is>
      </c>
      <c r="C3" s="4" t="inlineStr">
        <is>
          <t xml:space="preserve"> </t>
        </is>
      </c>
    </row>
    <row r="4">
      <c r="A4" s="4" t="inlineStr">
        <is>
          <t>Net (loss) income — basic</t>
        </is>
      </c>
      <c r="B4" s="6" t="n">
        <v>492</v>
      </c>
      <c r="C4" s="6" t="n">
        <v>-27842</v>
      </c>
    </row>
    <row r="5">
      <c r="A5" s="4" t="inlineStr">
        <is>
          <t>Net (loss) income — diluted</t>
        </is>
      </c>
      <c r="B5" s="6" t="n">
        <v>492</v>
      </c>
      <c r="C5" s="6" t="n">
        <v>-27842</v>
      </c>
    </row>
    <row r="6">
      <c r="A6" s="4" t="inlineStr">
        <is>
          <t>Weighted-average shares outstanding – basic (in shares)</t>
        </is>
      </c>
      <c r="B6" s="5" t="n">
        <v>14814075</v>
      </c>
      <c r="C6" s="5" t="n">
        <v>14785118</v>
      </c>
    </row>
    <row r="7">
      <c r="A7" s="4" t="inlineStr">
        <is>
          <t>Weighted-average shares outstanding – diluted (in shares)</t>
        </is>
      </c>
      <c r="B7" s="5" t="n">
        <v>14814075</v>
      </c>
      <c r="C7" s="5" t="n">
        <v>147851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Reclassifications Out of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alance - beginning of period</t>
        </is>
      </c>
      <c r="B4" s="6" t="n">
        <v>585403</v>
      </c>
      <c r="C4" s="6" t="n">
        <v>681430</v>
      </c>
    </row>
    <row r="5">
      <c r="A5" s="3" t="inlineStr">
        <is>
          <t>Amounts reclassified from accumulated other comprehensive loss to:</t>
        </is>
      </c>
      <c r="B5" s="4" t="inlineStr">
        <is>
          <t xml:space="preserve"> </t>
        </is>
      </c>
      <c r="C5" s="4" t="inlineStr">
        <is>
          <t xml:space="preserve"> </t>
        </is>
      </c>
    </row>
    <row r="6">
      <c r="A6" s="4" t="inlineStr">
        <is>
          <t>Loss on sale of real estate, net</t>
        </is>
      </c>
      <c r="B6" s="5" t="n">
        <v>-1008</v>
      </c>
      <c r="C6" s="5" t="n">
        <v>-15776</v>
      </c>
    </row>
    <row r="7">
      <c r="A7" s="4" t="inlineStr">
        <is>
          <t>Interest expense</t>
        </is>
      </c>
      <c r="B7" s="5" t="n">
        <v>5746</v>
      </c>
      <c r="C7" s="5" t="n">
        <v>20800</v>
      </c>
    </row>
    <row r="8">
      <c r="A8" s="4" t="inlineStr">
        <is>
          <t>Net current period other comprehensive income</t>
        </is>
      </c>
      <c r="B8" s="5" t="n">
        <v>403</v>
      </c>
      <c r="C8" s="5" t="n">
        <v>-2018</v>
      </c>
    </row>
    <row r="9">
      <c r="A9" s="4" t="inlineStr">
        <is>
          <t>Balance - end of period</t>
        </is>
      </c>
      <c r="B9" s="5" t="n">
        <v>586229</v>
      </c>
      <c r="C9" s="5" t="n">
        <v>651607</v>
      </c>
    </row>
    <row r="10">
      <c r="A10" s="4" t="inlineStr">
        <is>
          <t>Accumulated Other Comprehensive Loss</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alance - beginning of period</t>
        </is>
      </c>
      <c r="B12" s="5" t="n">
        <v>-40157</v>
      </c>
      <c r="C12" s="5" t="n">
        <v>-35600</v>
      </c>
    </row>
    <row r="13">
      <c r="A13" s="4" t="inlineStr">
        <is>
          <t>Other comprehensive loss before reclassifications</t>
        </is>
      </c>
      <c r="B13" s="5" t="n">
        <v>-710</v>
      </c>
      <c r="C13" s="5" t="n">
        <v>-2233</v>
      </c>
    </row>
    <row r="14">
      <c r="A14" s="3" t="inlineStr">
        <is>
          <t>Amounts reclassified from accumulated other comprehensive loss to:</t>
        </is>
      </c>
      <c r="B14" s="4" t="inlineStr">
        <is>
          <t xml:space="preserve"> </t>
        </is>
      </c>
      <c r="C14" s="4" t="inlineStr">
        <is>
          <t xml:space="preserve"> </t>
        </is>
      </c>
    </row>
    <row r="15">
      <c r="A15" s="4" t="inlineStr">
        <is>
          <t>Balance - end of period</t>
        </is>
      </c>
      <c r="B15" s="5" t="n">
        <v>-39754</v>
      </c>
      <c r="C15" s="5" t="n">
        <v>-37618</v>
      </c>
    </row>
    <row r="16">
      <c r="A16" s="4" t="inlineStr">
        <is>
          <t>Gains and (Losses) on Derivative Instruments</t>
        </is>
      </c>
      <c r="B16" s="4" t="inlineStr">
        <is>
          <t xml:space="preserve"> </t>
        </is>
      </c>
      <c r="C16" s="4" t="inlineStr">
        <is>
          <t xml:space="preserve"> </t>
        </is>
      </c>
    </row>
    <row r="17">
      <c r="A17" s="3" t="inlineStr">
        <is>
          <t>AOCI Including Portion Attributable to Noncontrolling Interest, Net of Tax</t>
        </is>
      </c>
      <c r="B17" s="4" t="inlineStr">
        <is>
          <t xml:space="preserve"> </t>
        </is>
      </c>
      <c r="C17" s="4" t="inlineStr">
        <is>
          <t xml:space="preserve"> </t>
        </is>
      </c>
    </row>
    <row r="18">
      <c r="A18" s="4" t="inlineStr">
        <is>
          <t>Balance - beginning of period</t>
        </is>
      </c>
      <c r="B18" s="4" t="inlineStr">
        <is>
          <t xml:space="preserve"> </t>
        </is>
      </c>
      <c r="C18" s="5" t="n">
        <v>-1191</v>
      </c>
    </row>
    <row r="19">
      <c r="A19" s="4" t="inlineStr">
        <is>
          <t>Other comprehensive loss before reclassifications</t>
        </is>
      </c>
      <c r="B19" s="4" t="inlineStr">
        <is>
          <t xml:space="preserve"> </t>
        </is>
      </c>
      <c r="C19" s="5" t="n">
        <v>-3</v>
      </c>
    </row>
    <row r="20">
      <c r="A20" s="3" t="inlineStr">
        <is>
          <t>Amounts reclassified from accumulated other comprehensive loss to:</t>
        </is>
      </c>
      <c r="B20" s="4" t="inlineStr">
        <is>
          <t xml:space="preserve"> </t>
        </is>
      </c>
      <c r="C20" s="4" t="inlineStr">
        <is>
          <t xml:space="preserve"> </t>
        </is>
      </c>
    </row>
    <row r="21">
      <c r="A21" s="4" t="inlineStr">
        <is>
          <t>Balance - end of period</t>
        </is>
      </c>
      <c r="B21" s="4" t="inlineStr">
        <is>
          <t xml:space="preserve"> </t>
        </is>
      </c>
      <c r="C21" s="5" t="n">
        <v>-979</v>
      </c>
    </row>
    <row r="22">
      <c r="A22" s="4" t="inlineStr">
        <is>
          <t>Foreign Currency Translation Adjustments</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Balance - beginning of period</t>
        </is>
      </c>
      <c r="B24" s="5" t="n">
        <v>-40157</v>
      </c>
      <c r="C24" s="5" t="n">
        <v>-34409</v>
      </c>
    </row>
    <row r="25">
      <c r="A25" s="4" t="inlineStr">
        <is>
          <t>Other comprehensive loss before reclassifications</t>
        </is>
      </c>
      <c r="B25" s="5" t="n">
        <v>-710</v>
      </c>
      <c r="C25" s="5" t="n">
        <v>-2230</v>
      </c>
    </row>
    <row r="26">
      <c r="A26" s="3" t="inlineStr">
        <is>
          <t>Amounts reclassified from accumulated other comprehensive loss to:</t>
        </is>
      </c>
      <c r="B26" s="4" t="inlineStr">
        <is>
          <t xml:space="preserve"> </t>
        </is>
      </c>
      <c r="C26" s="4" t="inlineStr">
        <is>
          <t xml:space="preserve"> </t>
        </is>
      </c>
    </row>
    <row r="27">
      <c r="A27" s="4" t="inlineStr">
        <is>
          <t>Balance - end of period</t>
        </is>
      </c>
      <c r="B27" s="5" t="n">
        <v>-39754</v>
      </c>
      <c r="C27" s="5" t="n">
        <v>-36639</v>
      </c>
    </row>
    <row r="28">
      <c r="A28" s="4" t="inlineStr">
        <is>
          <t>Gains and (Losses) on Derivative Instruments</t>
        </is>
      </c>
      <c r="B28" s="4" t="inlineStr">
        <is>
          <t xml:space="preserve"> </t>
        </is>
      </c>
      <c r="C28" s="4" t="inlineStr">
        <is>
          <t xml:space="preserve"> </t>
        </is>
      </c>
    </row>
    <row r="29">
      <c r="A29" s="3" t="inlineStr">
        <is>
          <t>Amounts reclassified from accumulated other comprehensive loss to:</t>
        </is>
      </c>
      <c r="B29" s="4" t="inlineStr">
        <is>
          <t xml:space="preserve"> </t>
        </is>
      </c>
      <c r="C29" s="4" t="inlineStr">
        <is>
          <t xml:space="preserve"> </t>
        </is>
      </c>
    </row>
    <row r="30">
      <c r="A30" s="4" t="inlineStr">
        <is>
          <t>Total</t>
        </is>
      </c>
      <c r="B30" s="4" t="inlineStr">
        <is>
          <t xml:space="preserve"> </t>
        </is>
      </c>
      <c r="C30" s="5" t="n">
        <v>215</v>
      </c>
    </row>
    <row r="31">
      <c r="A31" s="4" t="inlineStr">
        <is>
          <t>Net current period other comprehensive income</t>
        </is>
      </c>
      <c r="B31" s="4" t="inlineStr">
        <is>
          <t xml:space="preserve"> </t>
        </is>
      </c>
      <c r="C31" s="5" t="n">
        <v>212</v>
      </c>
    </row>
    <row r="32">
      <c r="A32" s="4" t="inlineStr">
        <is>
          <t>Gains and (Losses) on Derivative Instruments | Amounts reclassified from accumulated other comprehensive loss to</t>
        </is>
      </c>
      <c r="B32" s="4" t="inlineStr">
        <is>
          <t xml:space="preserve"> </t>
        </is>
      </c>
      <c r="C32" s="4" t="inlineStr">
        <is>
          <t xml:space="preserve"> </t>
        </is>
      </c>
    </row>
    <row r="33">
      <c r="A33" s="3" t="inlineStr">
        <is>
          <t>Amounts reclassified from accumulated other comprehensive loss to:</t>
        </is>
      </c>
      <c r="B33" s="4" t="inlineStr">
        <is>
          <t xml:space="preserve"> </t>
        </is>
      </c>
      <c r="C33" s="4" t="inlineStr">
        <is>
          <t xml:space="preserve"> </t>
        </is>
      </c>
    </row>
    <row r="34">
      <c r="A34" s="4" t="inlineStr">
        <is>
          <t>Interest expense</t>
        </is>
      </c>
      <c r="B34" s="4" t="inlineStr">
        <is>
          <t xml:space="preserve"> </t>
        </is>
      </c>
      <c r="C34" s="5" t="n">
        <v>215</v>
      </c>
    </row>
    <row r="35">
      <c r="A35" s="4" t="inlineStr">
        <is>
          <t>Foreign Currency Translation Adjustments</t>
        </is>
      </c>
      <c r="B35" s="4" t="inlineStr">
        <is>
          <t xml:space="preserve"> </t>
        </is>
      </c>
      <c r="C35" s="4" t="inlineStr">
        <is>
          <t xml:space="preserve"> </t>
        </is>
      </c>
    </row>
    <row r="36">
      <c r="A36" s="3" t="inlineStr">
        <is>
          <t>Amounts reclassified from accumulated other comprehensive loss to:</t>
        </is>
      </c>
      <c r="B36" s="4" t="inlineStr">
        <is>
          <t xml:space="preserve"> </t>
        </is>
      </c>
      <c r="C36" s="4" t="inlineStr">
        <is>
          <t xml:space="preserve"> </t>
        </is>
      </c>
    </row>
    <row r="37">
      <c r="A37" s="4" t="inlineStr">
        <is>
          <t>Total</t>
        </is>
      </c>
      <c r="B37" s="5" t="n">
        <v>1113</v>
      </c>
      <c r="C37" s="5" t="n">
        <v>0</v>
      </c>
    </row>
    <row r="38">
      <c r="A38" s="4" t="inlineStr">
        <is>
          <t>Net current period other comprehensive income</t>
        </is>
      </c>
      <c r="B38" s="5" t="n">
        <v>403</v>
      </c>
      <c r="C38" s="5" t="n">
        <v>-2230</v>
      </c>
    </row>
    <row r="39">
      <c r="A39" s="4" t="inlineStr">
        <is>
          <t>Foreign Currency Translation Adjustments | Amounts reclassified from accumulated other comprehensive loss to</t>
        </is>
      </c>
      <c r="B39" s="4" t="inlineStr">
        <is>
          <t xml:space="preserve"> </t>
        </is>
      </c>
      <c r="C39" s="4" t="inlineStr">
        <is>
          <t xml:space="preserve"> </t>
        </is>
      </c>
    </row>
    <row r="40">
      <c r="A40" s="3" t="inlineStr">
        <is>
          <t>Amounts reclassified from accumulated other comprehensive loss to:</t>
        </is>
      </c>
      <c r="B40" s="4" t="inlineStr">
        <is>
          <t xml:space="preserve"> </t>
        </is>
      </c>
      <c r="C40" s="4" t="inlineStr">
        <is>
          <t xml:space="preserve"> </t>
        </is>
      </c>
    </row>
    <row r="41">
      <c r="A41" s="4" t="inlineStr">
        <is>
          <t>Loss on sale of real estate, net</t>
        </is>
      </c>
      <c r="B41" s="5" t="n">
        <v>1113</v>
      </c>
      <c r="C41" s="4" t="inlineStr">
        <is>
          <t xml:space="preserve"> </t>
        </is>
      </c>
    </row>
    <row r="42">
      <c r="A42" s="4" t="inlineStr">
        <is>
          <t>Interest expense</t>
        </is>
      </c>
      <c r="B42" s="4" t="inlineStr">
        <is>
          <t xml:space="preserve"> </t>
        </is>
      </c>
      <c r="C42" s="5" t="n">
        <v>0</v>
      </c>
    </row>
    <row r="43">
      <c r="A43" s="4" t="inlineStr">
        <is>
          <t>AOCI Including Portion Attributable to Noncontrolling Interest</t>
        </is>
      </c>
      <c r="B43" s="4" t="inlineStr">
        <is>
          <t xml:space="preserve"> </t>
        </is>
      </c>
      <c r="C43" s="4" t="inlineStr">
        <is>
          <t xml:space="preserve"> </t>
        </is>
      </c>
    </row>
    <row r="44">
      <c r="A44" s="3" t="inlineStr">
        <is>
          <t>Amounts reclassified from accumulated other comprehensive loss to:</t>
        </is>
      </c>
      <c r="B44" s="4" t="inlineStr">
        <is>
          <t xml:space="preserve"> </t>
        </is>
      </c>
      <c r="C44" s="4" t="inlineStr">
        <is>
          <t xml:space="preserve"> </t>
        </is>
      </c>
    </row>
    <row r="45">
      <c r="A45" s="4" t="inlineStr">
        <is>
          <t>Total</t>
        </is>
      </c>
      <c r="B45" s="5" t="n">
        <v>1113</v>
      </c>
      <c r="C45" s="5" t="n">
        <v>215</v>
      </c>
    </row>
    <row r="46">
      <c r="A46" s="4" t="inlineStr">
        <is>
          <t>Net current period other comprehensive income</t>
        </is>
      </c>
      <c r="B46" s="5" t="n">
        <v>403</v>
      </c>
      <c r="C46" s="5" t="n">
        <v>-2018</v>
      </c>
    </row>
    <row r="47">
      <c r="A47" s="4" t="inlineStr">
        <is>
          <t>AOCI Including Portion Attributable to Noncontrolling Interest | Amounts reclassified from accumulated other comprehensive loss to</t>
        </is>
      </c>
      <c r="B47" s="4" t="inlineStr">
        <is>
          <t xml:space="preserve"> </t>
        </is>
      </c>
      <c r="C47" s="4" t="inlineStr">
        <is>
          <t xml:space="preserve"> </t>
        </is>
      </c>
    </row>
    <row r="48">
      <c r="A48" s="3" t="inlineStr">
        <is>
          <t>Amounts reclassified from accumulated other comprehensive loss to:</t>
        </is>
      </c>
      <c r="B48" s="4" t="inlineStr">
        <is>
          <t xml:space="preserve"> </t>
        </is>
      </c>
      <c r="C48" s="4" t="inlineStr">
        <is>
          <t xml:space="preserve"> </t>
        </is>
      </c>
    </row>
    <row r="49">
      <c r="A49" s="4" t="inlineStr">
        <is>
          <t>Loss on sale of real estate, net</t>
        </is>
      </c>
      <c r="B49" s="6" t="n">
        <v>1113</v>
      </c>
      <c r="C49" s="4" t="inlineStr">
        <is>
          <t xml:space="preserve"> </t>
        </is>
      </c>
    </row>
    <row r="50">
      <c r="A50" s="4" t="inlineStr">
        <is>
          <t>Interest expense</t>
        </is>
      </c>
      <c r="B50" s="4" t="inlineStr">
        <is>
          <t xml:space="preserve"> </t>
        </is>
      </c>
      <c r="C50" s="6" t="n">
        <v>2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3" customWidth="1" min="2" max="2"/>
    <col width="27" customWidth="1" min="3" max="3"/>
    <col width="30" customWidth="1" min="4" max="4"/>
    <col width="27" customWidth="1" min="5" max="5"/>
    <col width="48" customWidth="1" min="6" max="6"/>
    <col width="37" customWidth="1" min="7" max="7"/>
    <col width="25" customWidth="1" min="8" max="8"/>
  </cols>
  <sheetData>
    <row r="1">
      <c r="A1" s="1" t="inlineStr">
        <is>
          <t>CONSOLIDATED STATEMENTS OF EQUITY (UNAUDITED) - USD ($) $ in Thousands</t>
        </is>
      </c>
      <c r="B1" s="2" t="inlineStr">
        <is>
          <t>Total</t>
        </is>
      </c>
      <c r="C1" s="2" t="inlineStr">
        <is>
          <t>Total Shareholders’ Equity</t>
        </is>
      </c>
      <c r="D1" s="2" t="inlineStr">
        <is>
          <t>$0.001 Par Value Common Stock</t>
        </is>
      </c>
      <c r="E1" s="2" t="inlineStr">
        <is>
          <t>Additional Paid-In Capital</t>
        </is>
      </c>
      <c r="F1" s="2" t="inlineStr">
        <is>
          <t>Distributions in Excess of Accumulated Earnings</t>
        </is>
      </c>
      <c r="G1" s="2" t="inlineStr">
        <is>
          <t>Accumulated Other Comprehensive Loss</t>
        </is>
      </c>
      <c r="H1" s="2" t="inlineStr">
        <is>
          <t>Noncontrolling interests</t>
        </is>
      </c>
    </row>
    <row r="2">
      <c r="A2" s="4" t="inlineStr">
        <is>
          <t>Balance - beginning of period at Dec. 31, 2023</t>
        </is>
      </c>
      <c r="B2" s="6" t="n">
        <v>681430</v>
      </c>
      <c r="C2" s="6" t="n">
        <v>677009</v>
      </c>
      <c r="D2" s="6" t="n">
        <v>15</v>
      </c>
      <c r="E2" s="6" t="n">
        <v>855554</v>
      </c>
      <c r="F2" s="6" t="n">
        <v>-142960</v>
      </c>
      <c r="G2" s="6" t="n">
        <v>-35600</v>
      </c>
      <c r="H2" s="6" t="n">
        <v>4421</v>
      </c>
    </row>
    <row r="3">
      <c r="A3" s="4" t="inlineStr">
        <is>
          <t>Balance - beginning of period (in shares) at Dec. 31, 2023</t>
        </is>
      </c>
      <c r="B3" s="4" t="inlineStr">
        <is>
          <t xml:space="preserve"> </t>
        </is>
      </c>
      <c r="C3" s="4" t="inlineStr">
        <is>
          <t xml:space="preserve"> </t>
        </is>
      </c>
      <c r="D3" s="5" t="n">
        <v>14620919</v>
      </c>
      <c r="E3" s="4" t="inlineStr">
        <is>
          <t xml:space="preserve"> </t>
        </is>
      </c>
      <c r="F3" s="4" t="inlineStr">
        <is>
          <t xml:space="preserve"> </t>
        </is>
      </c>
      <c r="G3" s="4" t="inlineStr">
        <is>
          <t xml:space="preserve"> </t>
        </is>
      </c>
      <c r="H3" s="4" t="inlineStr">
        <is>
          <t xml:space="preserve"> </t>
        </is>
      </c>
    </row>
    <row r="4">
      <c r="A4" s="3" t="inlineStr">
        <is>
          <t>Net Lease Offic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7821</v>
      </c>
      <c r="C5" s="5" t="n">
        <v>-27842</v>
      </c>
      <c r="D5" s="4" t="inlineStr">
        <is>
          <t xml:space="preserve"> </t>
        </is>
      </c>
      <c r="E5" s="4" t="inlineStr">
        <is>
          <t xml:space="preserve"> </t>
        </is>
      </c>
      <c r="F5" s="5" t="n">
        <v>-27842</v>
      </c>
      <c r="G5" s="4" t="inlineStr">
        <is>
          <t xml:space="preserve"> </t>
        </is>
      </c>
      <c r="H5" s="5" t="n">
        <v>21</v>
      </c>
    </row>
    <row r="6">
      <c r="A6" s="4" t="inlineStr">
        <is>
          <t>Shares issued</t>
        </is>
      </c>
      <c r="B6" s="5" t="n">
        <v>1</v>
      </c>
      <c r="C6" s="5" t="n">
        <v>1</v>
      </c>
      <c r="D6" s="4" t="inlineStr">
        <is>
          <t xml:space="preserve"> </t>
        </is>
      </c>
      <c r="E6" s="5" t="n">
        <v>12</v>
      </c>
      <c r="F6" s="5" t="n">
        <v>-11</v>
      </c>
      <c r="G6" s="4" t="inlineStr">
        <is>
          <t xml:space="preserve"> </t>
        </is>
      </c>
      <c r="H6" s="4" t="inlineStr">
        <is>
          <t xml:space="preserve"> </t>
        </is>
      </c>
    </row>
    <row r="7">
      <c r="A7" s="4" t="inlineStr">
        <is>
          <t>Shares issued (in shares)</t>
        </is>
      </c>
      <c r="B7" s="4" t="inlineStr">
        <is>
          <t xml:space="preserve"> </t>
        </is>
      </c>
      <c r="C7" s="4" t="inlineStr">
        <is>
          <t xml:space="preserve"> </t>
        </is>
      </c>
      <c r="D7" s="5" t="n">
        <v>164199</v>
      </c>
      <c r="E7" s="4" t="inlineStr">
        <is>
          <t xml:space="preserve"> </t>
        </is>
      </c>
      <c r="F7" s="4" t="inlineStr">
        <is>
          <t xml:space="preserve"> </t>
        </is>
      </c>
      <c r="G7" s="4" t="inlineStr">
        <is>
          <t xml:space="preserve"> </t>
        </is>
      </c>
      <c r="H7" s="4" t="inlineStr">
        <is>
          <t xml:space="preserve"> </t>
        </is>
      </c>
    </row>
    <row r="8">
      <c r="A8" s="4" t="inlineStr">
        <is>
          <t>Amortization of stock-based compensation expense</t>
        </is>
      </c>
      <c r="B8" s="5" t="n">
        <v>75</v>
      </c>
      <c r="C8" s="5" t="n">
        <v>75</v>
      </c>
      <c r="D8" s="4" t="inlineStr">
        <is>
          <t xml:space="preserve"> </t>
        </is>
      </c>
      <c r="E8" s="5" t="n">
        <v>75</v>
      </c>
      <c r="F8" s="4" t="inlineStr">
        <is>
          <t xml:space="preserve"> </t>
        </is>
      </c>
      <c r="G8" s="4" t="inlineStr">
        <is>
          <t xml:space="preserve"> </t>
        </is>
      </c>
      <c r="H8" s="4" t="inlineStr">
        <is>
          <t xml:space="preserve"> </t>
        </is>
      </c>
    </row>
    <row r="9">
      <c r="A9" s="4" t="inlineStr">
        <is>
          <t>Distributions to noncontrolling interests</t>
        </is>
      </c>
      <c r="B9" s="5" t="n">
        <v>-60</v>
      </c>
      <c r="C9" s="4" t="inlineStr">
        <is>
          <t xml:space="preserve"> </t>
        </is>
      </c>
      <c r="D9" s="4" t="inlineStr">
        <is>
          <t xml:space="preserve"> </t>
        </is>
      </c>
      <c r="E9" s="4" t="inlineStr">
        <is>
          <t xml:space="preserve"> </t>
        </is>
      </c>
      <c r="F9" s="4" t="inlineStr">
        <is>
          <t xml:space="preserve"> </t>
        </is>
      </c>
      <c r="G9" s="4" t="inlineStr">
        <is>
          <t xml:space="preserve"> </t>
        </is>
      </c>
      <c r="H9" s="5" t="n">
        <v>-60</v>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s</t>
        </is>
      </c>
      <c r="B11" s="5" t="n">
        <v>-2230</v>
      </c>
      <c r="C11" s="5" t="n">
        <v>-2230</v>
      </c>
      <c r="D11" s="4" t="inlineStr">
        <is>
          <t xml:space="preserve"> </t>
        </is>
      </c>
      <c r="E11" s="4" t="inlineStr">
        <is>
          <t xml:space="preserve"> </t>
        </is>
      </c>
      <c r="F11" s="4" t="inlineStr">
        <is>
          <t xml:space="preserve"> </t>
        </is>
      </c>
      <c r="G11" s="5" t="n">
        <v>-2230</v>
      </c>
      <c r="H11" s="4" t="inlineStr">
        <is>
          <t xml:space="preserve"> </t>
        </is>
      </c>
    </row>
    <row r="12">
      <c r="A12" s="4" t="inlineStr">
        <is>
          <t>Unrealized gain on derivative instruments</t>
        </is>
      </c>
      <c r="B12" s="5" t="n">
        <v>212</v>
      </c>
      <c r="C12" s="5" t="n">
        <v>212</v>
      </c>
      <c r="D12" s="4" t="inlineStr">
        <is>
          <t xml:space="preserve"> </t>
        </is>
      </c>
      <c r="E12" s="4" t="inlineStr">
        <is>
          <t xml:space="preserve"> </t>
        </is>
      </c>
      <c r="F12" s="4" t="inlineStr">
        <is>
          <t xml:space="preserve"> </t>
        </is>
      </c>
      <c r="G12" s="5" t="n">
        <v>212</v>
      </c>
      <c r="H12" s="4" t="inlineStr">
        <is>
          <t xml:space="preserve"> </t>
        </is>
      </c>
    </row>
    <row r="13">
      <c r="A13" s="4" t="inlineStr">
        <is>
          <t>Balance - end of period at Mar. 31, 2024</t>
        </is>
      </c>
      <c r="B13" s="5" t="n">
        <v>651607</v>
      </c>
      <c r="C13" s="5" t="n">
        <v>647225</v>
      </c>
      <c r="D13" s="6" t="n">
        <v>15</v>
      </c>
      <c r="E13" s="5" t="n">
        <v>855641</v>
      </c>
      <c r="F13" s="5" t="n">
        <v>-170813</v>
      </c>
      <c r="G13" s="5" t="n">
        <v>-37618</v>
      </c>
      <c r="H13" s="5" t="n">
        <v>4382</v>
      </c>
    </row>
    <row r="14">
      <c r="A14" s="4" t="inlineStr">
        <is>
          <t>Balance - end of period (in shares) at Mar. 31, 2024</t>
        </is>
      </c>
      <c r="B14" s="4" t="inlineStr">
        <is>
          <t xml:space="preserve"> </t>
        </is>
      </c>
      <c r="C14" s="4" t="inlineStr">
        <is>
          <t xml:space="preserve"> </t>
        </is>
      </c>
      <c r="D14" s="5" t="n">
        <v>14785118</v>
      </c>
      <c r="E14" s="4" t="inlineStr">
        <is>
          <t xml:space="preserve"> </t>
        </is>
      </c>
      <c r="F14" s="4" t="inlineStr">
        <is>
          <t xml:space="preserve"> </t>
        </is>
      </c>
      <c r="G14" s="4" t="inlineStr">
        <is>
          <t xml:space="preserve"> </t>
        </is>
      </c>
      <c r="H14" s="4" t="inlineStr">
        <is>
          <t xml:space="preserve"> </t>
        </is>
      </c>
    </row>
    <row r="15">
      <c r="A15" s="4" t="inlineStr">
        <is>
          <t>Balance - beginning of period at Dec. 31, 2024</t>
        </is>
      </c>
      <c r="B15" s="6" t="n">
        <v>585403</v>
      </c>
      <c r="C15" s="5" t="n">
        <v>581228</v>
      </c>
      <c r="D15" s="6" t="n">
        <v>15</v>
      </c>
      <c r="E15" s="5" t="n">
        <v>855813</v>
      </c>
      <c r="F15" s="5" t="n">
        <v>-234443</v>
      </c>
      <c r="G15" s="5" t="n">
        <v>-40157</v>
      </c>
      <c r="H15" s="5" t="n">
        <v>4175</v>
      </c>
    </row>
    <row r="16">
      <c r="A16" s="4" t="inlineStr">
        <is>
          <t>Balance - beginning of period (in shares) at Dec. 31, 2024</t>
        </is>
      </c>
      <c r="B16" s="5" t="n">
        <v>14814075</v>
      </c>
      <c r="C16" s="4" t="inlineStr">
        <is>
          <t xml:space="preserve"> </t>
        </is>
      </c>
      <c r="D16" s="5" t="n">
        <v>14814075</v>
      </c>
      <c r="E16" s="4" t="inlineStr">
        <is>
          <t xml:space="preserve"> </t>
        </is>
      </c>
      <c r="F16" s="4" t="inlineStr">
        <is>
          <t xml:space="preserve"> </t>
        </is>
      </c>
      <c r="G16" s="4" t="inlineStr">
        <is>
          <t xml:space="preserve"> </t>
        </is>
      </c>
      <c r="H16" s="4" t="inlineStr">
        <is>
          <t xml:space="preserve"> </t>
        </is>
      </c>
    </row>
    <row r="17">
      <c r="A17" s="3" t="inlineStr">
        <is>
          <t>Net Lease Offic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6" t="n">
        <v>513</v>
      </c>
      <c r="C18" s="5" t="n">
        <v>492</v>
      </c>
      <c r="D18" s="4" t="inlineStr">
        <is>
          <t xml:space="preserve"> </t>
        </is>
      </c>
      <c r="E18" s="4" t="inlineStr">
        <is>
          <t xml:space="preserve"> </t>
        </is>
      </c>
      <c r="F18" s="5" t="n">
        <v>492</v>
      </c>
      <c r="G18" s="4" t="inlineStr">
        <is>
          <t xml:space="preserve"> </t>
        </is>
      </c>
      <c r="H18" s="5" t="n">
        <v>21</v>
      </c>
    </row>
    <row r="19">
      <c r="A19" s="4" t="inlineStr">
        <is>
          <t>Distributions to noncontrolling interests</t>
        </is>
      </c>
      <c r="B19" s="5" t="n">
        <v>-90</v>
      </c>
      <c r="C19" s="4" t="inlineStr">
        <is>
          <t xml:space="preserve"> </t>
        </is>
      </c>
      <c r="D19" s="4" t="inlineStr">
        <is>
          <t xml:space="preserve"> </t>
        </is>
      </c>
      <c r="E19" s="4" t="inlineStr">
        <is>
          <t xml:space="preserve"> </t>
        </is>
      </c>
      <c r="F19" s="4" t="inlineStr">
        <is>
          <t xml:space="preserve"> </t>
        </is>
      </c>
      <c r="G19" s="4" t="inlineStr">
        <is>
          <t xml:space="preserve"> </t>
        </is>
      </c>
      <c r="H19" s="5" t="n">
        <v>-9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s</t>
        </is>
      </c>
      <c r="B21" s="5" t="n">
        <v>403</v>
      </c>
      <c r="C21" s="5" t="n">
        <v>403</v>
      </c>
      <c r="D21" s="4" t="inlineStr">
        <is>
          <t xml:space="preserve"> </t>
        </is>
      </c>
      <c r="E21" s="4" t="inlineStr">
        <is>
          <t xml:space="preserve"> </t>
        </is>
      </c>
      <c r="F21" s="4" t="inlineStr">
        <is>
          <t xml:space="preserve"> </t>
        </is>
      </c>
      <c r="G21" s="5" t="n">
        <v>403</v>
      </c>
      <c r="H21" s="4" t="inlineStr">
        <is>
          <t xml:space="preserve"> </t>
        </is>
      </c>
    </row>
    <row r="22">
      <c r="A22" s="4" t="inlineStr">
        <is>
          <t>Unrealized gain on derivative instrum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 end of period at Mar. 31, 2025</t>
        </is>
      </c>
      <c r="B23" s="6" t="n">
        <v>586229</v>
      </c>
      <c r="C23" s="6" t="n">
        <v>582123</v>
      </c>
      <c r="D23" s="6" t="n">
        <v>15</v>
      </c>
      <c r="E23" s="6" t="n">
        <v>855813</v>
      </c>
      <c r="F23" s="6" t="n">
        <v>-233951</v>
      </c>
      <c r="G23" s="6" t="n">
        <v>-39754</v>
      </c>
      <c r="H23" s="6" t="n">
        <v>4106</v>
      </c>
    </row>
    <row r="24">
      <c r="A24" s="4" t="inlineStr">
        <is>
          <t>Balance - end of period (in shares) at Mar. 31, 2025</t>
        </is>
      </c>
      <c r="B24" s="5" t="n">
        <v>14814075</v>
      </c>
      <c r="C24" s="4" t="inlineStr">
        <is>
          <t xml:space="preserve"> </t>
        </is>
      </c>
      <c r="D24" s="5" t="n">
        <v>14814075</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 benefit</t>
        </is>
      </c>
      <c r="B4" s="6" t="n">
        <v>-100</v>
      </c>
      <c r="C4" s="6" t="n">
        <v>-300</v>
      </c>
    </row>
    <row r="5">
      <c r="A5" s="4" t="inlineStr">
        <is>
          <t>Deferred income tax benefit</t>
        </is>
      </c>
      <c r="B5" s="6" t="n">
        <v>0</v>
      </c>
      <c r="C5" s="6" t="n">
        <v>1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22" customWidth="1" min="2" max="2"/>
    <col width="31" customWidth="1" min="3" max="3"/>
    <col width="31" customWidth="1" min="4" max="4"/>
  </cols>
  <sheetData>
    <row r="1">
      <c r="A1" s="1" t="inlineStr">
        <is>
          <t>Property Dispositions (Details) $ in Thousands</t>
        </is>
      </c>
      <c r="B1" s="2" t="inlineStr">
        <is>
          <t>1 Months Ended</t>
        </is>
      </c>
      <c r="C1" s="2" t="inlineStr">
        <is>
          <t>3 Months Ended</t>
        </is>
      </c>
    </row>
    <row r="2">
      <c r="B2" s="2" t="inlineStr">
        <is>
          <t>Oct. 31, 2024 USD ($)</t>
        </is>
      </c>
      <c r="C2" s="2" t="inlineStr">
        <is>
          <t>Mar. 31, 2025 USD ($) property</t>
        </is>
      </c>
      <c r="D2" s="2" t="inlineStr">
        <is>
          <t>Mar. 31, 2024 USD ($) property</t>
        </is>
      </c>
    </row>
    <row r="3">
      <c r="A3" s="3" t="inlineStr">
        <is>
          <t>Discontinued Operation Additional Disclosures</t>
        </is>
      </c>
      <c r="B3" s="4" t="inlineStr">
        <is>
          <t xml:space="preserve"> </t>
        </is>
      </c>
      <c r="C3" s="4" t="inlineStr">
        <is>
          <t xml:space="preserve"> </t>
        </is>
      </c>
      <c r="D3" s="4" t="inlineStr">
        <is>
          <t xml:space="preserve"> </t>
        </is>
      </c>
    </row>
    <row r="4">
      <c r="A4" s="4" t="inlineStr">
        <is>
          <t>Proceeds from sales of real estate</t>
        </is>
      </c>
      <c r="B4" s="4" t="inlineStr">
        <is>
          <t xml:space="preserve"> </t>
        </is>
      </c>
      <c r="C4" s="6" t="n">
        <v>9224</v>
      </c>
      <c r="D4" s="6" t="n">
        <v>32423</v>
      </c>
    </row>
    <row r="5">
      <c r="A5" s="4" t="inlineStr">
        <is>
          <t>Loss on sale of real estate, net</t>
        </is>
      </c>
      <c r="B5" s="4" t="inlineStr">
        <is>
          <t xml:space="preserve"> </t>
        </is>
      </c>
      <c r="C5" s="5" t="n">
        <v>-1008</v>
      </c>
      <c r="D5" s="5" t="n">
        <v>-15776</v>
      </c>
    </row>
    <row r="6">
      <c r="A6" s="4" t="inlineStr">
        <is>
          <t>Foreign currency translation adjustments</t>
        </is>
      </c>
      <c r="B6" s="6" t="n">
        <v>-1100</v>
      </c>
      <c r="C6" s="6" t="n">
        <v>403</v>
      </c>
      <c r="D6" s="6" t="n">
        <v>-2230</v>
      </c>
    </row>
    <row r="7">
      <c r="A7" s="4" t="inlineStr">
        <is>
          <t>Properties Disposed of by Sale</t>
        </is>
      </c>
      <c r="B7" s="4" t="inlineStr">
        <is>
          <t xml:space="preserve"> </t>
        </is>
      </c>
      <c r="C7" s="4" t="inlineStr">
        <is>
          <t xml:space="preserve"> </t>
        </is>
      </c>
      <c r="D7" s="4" t="inlineStr">
        <is>
          <t xml:space="preserve"> </t>
        </is>
      </c>
    </row>
    <row r="8">
      <c r="A8" s="3" t="inlineStr">
        <is>
          <t>Discontinued Operation Additional Disclosures</t>
        </is>
      </c>
      <c r="B8" s="4" t="inlineStr">
        <is>
          <t xml:space="preserve"> </t>
        </is>
      </c>
      <c r="C8" s="4" t="inlineStr">
        <is>
          <t xml:space="preserve"> </t>
        </is>
      </c>
      <c r="D8" s="4" t="inlineStr">
        <is>
          <t xml:space="preserve"> </t>
        </is>
      </c>
    </row>
    <row r="9">
      <c r="A9" s="4" t="inlineStr">
        <is>
          <t>Number of properties sold (property) | property</t>
        </is>
      </c>
      <c r="B9" s="4" t="inlineStr">
        <is>
          <t xml:space="preserve"> </t>
        </is>
      </c>
      <c r="C9" s="5" t="n">
        <v>2</v>
      </c>
      <c r="D9" s="5" t="n">
        <v>2</v>
      </c>
    </row>
    <row r="10">
      <c r="A10" s="4" t="inlineStr">
        <is>
          <t>Proceeds from sales of real estate</t>
        </is>
      </c>
      <c r="B10" s="4" t="inlineStr">
        <is>
          <t xml:space="preserve"> </t>
        </is>
      </c>
      <c r="C10" s="6" t="n">
        <v>9200</v>
      </c>
      <c r="D10" s="6" t="n">
        <v>42800</v>
      </c>
    </row>
    <row r="11">
      <c r="A11" s="4" t="inlineStr">
        <is>
          <t>Loss on sale of real estate, net</t>
        </is>
      </c>
      <c r="B11" s="4" t="inlineStr">
        <is>
          <t xml:space="preserve"> </t>
        </is>
      </c>
      <c r="C11" s="6" t="n">
        <v>-1000</v>
      </c>
      <c r="D11" s="5" t="n">
        <v>-15800</v>
      </c>
    </row>
    <row r="12">
      <c r="A12" s="4" t="inlineStr">
        <is>
          <t>Loss on sales of investment real estate, tax</t>
        </is>
      </c>
      <c r="B12" s="4" t="inlineStr">
        <is>
          <t xml:space="preserve"> </t>
        </is>
      </c>
      <c r="C12" s="4" t="inlineStr">
        <is>
          <t xml:space="preserve"> </t>
        </is>
      </c>
      <c r="D12" s="6" t="n">
        <v>1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0" customWidth="1" min="5" max="5"/>
    <col width="13" customWidth="1" min="6" max="6"/>
    <col width="14" customWidth="1" min="7" max="7"/>
  </cols>
  <sheetData>
    <row r="1">
      <c r="A1" s="1" t="inlineStr">
        <is>
          <t>Subsequent Events (Details) $ in Thousands</t>
        </is>
      </c>
      <c r="B1" s="2" t="inlineStr">
        <is>
          <t>1 Months Ended</t>
        </is>
      </c>
      <c r="C1" s="2" t="inlineStr">
        <is>
          <t>3 Months Ended</t>
        </is>
      </c>
    </row>
    <row r="2">
      <c r="B2" s="2" t="inlineStr">
        <is>
          <t>Apr. 30, 2025 USD ($)</t>
        </is>
      </c>
      <c r="C2" s="2" t="inlineStr">
        <is>
          <t>Mar. 31, 2025 USD ($) property</t>
        </is>
      </c>
      <c r="D2" s="2" t="inlineStr">
        <is>
          <t>Mar. 31, 2024 USD ($)</t>
        </is>
      </c>
      <c r="E2" s="2" t="inlineStr">
        <is>
          <t>May 08, 2025 USD ($) property</t>
        </is>
      </c>
      <c r="F2" s="2" t="inlineStr">
        <is>
          <t>May 07, 2025</t>
        </is>
      </c>
      <c r="G2" s="2" t="inlineStr">
        <is>
          <t>Jan. 06, 2025</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property) | property</t>
        </is>
      </c>
      <c r="B4" s="4" t="inlineStr">
        <is>
          <t xml:space="preserve"> </t>
        </is>
      </c>
      <c r="C4" s="5" t="n">
        <v>37</v>
      </c>
      <c r="D4" s="4" t="inlineStr">
        <is>
          <t xml:space="preserve"> </t>
        </is>
      </c>
      <c r="E4" s="4" t="inlineStr">
        <is>
          <t xml:space="preserve"> </t>
        </is>
      </c>
      <c r="F4" s="4" t="inlineStr">
        <is>
          <t xml:space="preserve"> </t>
        </is>
      </c>
      <c r="G4" s="4" t="inlineStr">
        <is>
          <t xml:space="preserve"> </t>
        </is>
      </c>
    </row>
    <row r="5">
      <c r="A5" s="4" t="inlineStr">
        <is>
          <t>Repayment of debt</t>
        </is>
      </c>
      <c r="B5" s="4" t="inlineStr">
        <is>
          <t xml:space="preserve"> </t>
        </is>
      </c>
      <c r="C5" s="6" t="n">
        <v>25672</v>
      </c>
      <c r="D5" s="6" t="n">
        <v>30916</v>
      </c>
      <c r="E5" s="4" t="inlineStr">
        <is>
          <t xml:space="preserve"> </t>
        </is>
      </c>
      <c r="F5" s="4" t="inlineStr">
        <is>
          <t xml:space="preserve"> </t>
        </is>
      </c>
      <c r="G5" s="4" t="inlineStr">
        <is>
          <t xml:space="preserve"> </t>
        </is>
      </c>
    </row>
    <row r="6">
      <c r="A6" s="4" t="inlineStr">
        <is>
          <t>Mezzanine Loan Facility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debt</t>
        </is>
      </c>
      <c r="B8" s="4" t="inlineStr">
        <is>
          <t xml:space="preserve"> </t>
        </is>
      </c>
      <c r="C8" s="6" t="n">
        <v>25500</v>
      </c>
      <c r="D8" s="4" t="inlineStr">
        <is>
          <t xml:space="preserve"> </t>
        </is>
      </c>
      <c r="E8" s="4" t="inlineStr">
        <is>
          <t xml:space="preserve"> </t>
        </is>
      </c>
      <c r="F8" s="4" t="inlineStr">
        <is>
          <t xml:space="preserve"> </t>
        </is>
      </c>
      <c r="G8" s="4" t="inlineStr">
        <is>
          <t xml:space="preserve"> </t>
        </is>
      </c>
    </row>
    <row r="9">
      <c r="A9" s="4" t="inlineStr">
        <is>
          <t>Stated interest rate (as a percent)</t>
        </is>
      </c>
      <c r="B9" s="4" t="inlineStr">
        <is>
          <t xml:space="preserve"> </t>
        </is>
      </c>
      <c r="C9" s="12" t="n">
        <v>0.145</v>
      </c>
      <c r="D9" s="4" t="inlineStr">
        <is>
          <t xml:space="preserve"> </t>
        </is>
      </c>
      <c r="E9" s="4" t="inlineStr">
        <is>
          <t xml:space="preserve"> </t>
        </is>
      </c>
      <c r="F9" s="4" t="inlineStr">
        <is>
          <t xml:space="preserve"> </t>
        </is>
      </c>
      <c r="G9" s="4" t="inlineStr">
        <is>
          <t xml:space="preserve"> </t>
        </is>
      </c>
    </row>
    <row r="10">
      <c r="A10" s="4" t="inlineStr">
        <is>
          <t>Non-Recourse 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al estate properties (property) | property</t>
        </is>
      </c>
      <c r="B12" s="4" t="inlineStr">
        <is>
          <t xml:space="preserve"> </t>
        </is>
      </c>
      <c r="C12" s="5" t="n">
        <v>6</v>
      </c>
      <c r="D12" s="4" t="inlineStr">
        <is>
          <t xml:space="preserve"> </t>
        </is>
      </c>
      <c r="E12" s="4" t="inlineStr">
        <is>
          <t xml:space="preserve"> </t>
        </is>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42</v>
      </c>
    </row>
    <row r="14">
      <c r="A14" s="4" t="inlineStr">
        <is>
          <t>Subsequent event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13" t="n">
        <v>0.07000000000000001</v>
      </c>
      <c r="F16" s="13" t="n">
        <v>0.04</v>
      </c>
      <c r="G16" s="4" t="inlineStr">
        <is>
          <t xml:space="preserve"> </t>
        </is>
      </c>
    </row>
    <row r="17">
      <c r="A17" s="4" t="inlineStr">
        <is>
          <t>Principal outstanding</t>
        </is>
      </c>
      <c r="B17" s="4" t="inlineStr">
        <is>
          <t xml:space="preserve"> </t>
        </is>
      </c>
      <c r="C17" s="4" t="inlineStr">
        <is>
          <t xml:space="preserve"> </t>
        </is>
      </c>
      <c r="D17" s="4" t="inlineStr">
        <is>
          <t xml:space="preserve"> </t>
        </is>
      </c>
      <c r="E17" s="6" t="n">
        <v>30800</v>
      </c>
      <c r="F17" s="4" t="inlineStr">
        <is>
          <t xml:space="preserve"> </t>
        </is>
      </c>
      <c r="G17" s="4" t="inlineStr">
        <is>
          <t xml:space="preserve"> </t>
        </is>
      </c>
    </row>
    <row r="18">
      <c r="A18" s="4" t="inlineStr">
        <is>
          <t>Number of real estate properties with extended maturity dates, count | property</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Subsequent events | Mezzanine Loan Facility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debt</t>
        </is>
      </c>
      <c r="B21" s="6" t="n">
        <v>356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 (loss)</t>
        </is>
      </c>
      <c r="B4" s="6" t="n">
        <v>513</v>
      </c>
      <c r="C4" s="6" t="n">
        <v>-27821</v>
      </c>
    </row>
    <row r="5">
      <c r="A5" s="3" t="inlineStr">
        <is>
          <t>Adjustments to net income (loss):</t>
        </is>
      </c>
      <c r="B5" s="4" t="inlineStr">
        <is>
          <t xml:space="preserve"> </t>
        </is>
      </c>
      <c r="C5" s="4" t="inlineStr">
        <is>
          <t xml:space="preserve"> </t>
        </is>
      </c>
    </row>
    <row r="6">
      <c r="A6" s="4" t="inlineStr">
        <is>
          <t>Depreciation and amortization, including intangible assets and deferred financing costs</t>
        </is>
      </c>
      <c r="B6" s="5" t="n">
        <v>10760</v>
      </c>
      <c r="C6" s="5" t="n">
        <v>24388</v>
      </c>
    </row>
    <row r="7">
      <c r="A7" s="4" t="inlineStr">
        <is>
          <t>Loss on sale of real estate, net</t>
        </is>
      </c>
      <c r="B7" s="5" t="n">
        <v>1008</v>
      </c>
      <c r="C7" s="5" t="n">
        <v>15776</v>
      </c>
    </row>
    <row r="8">
      <c r="A8" s="4" t="inlineStr">
        <is>
          <t>Net realized and unrealized losses on extinguishment of debt, foreign currency exchange rate movements, and other</t>
        </is>
      </c>
      <c r="B8" s="5" t="n">
        <v>989</v>
      </c>
      <c r="C8" s="5" t="n">
        <v>1342</v>
      </c>
    </row>
    <row r="9">
      <c r="A9" s="4" t="inlineStr">
        <is>
          <t>Impairment charges — real estate</t>
        </is>
      </c>
      <c r="B9" s="5" t="n">
        <v>920</v>
      </c>
      <c r="C9" s="5" t="n">
        <v>4065</v>
      </c>
    </row>
    <row r="10">
      <c r="A10" s="4" t="inlineStr">
        <is>
          <t>Amortization of rent-related intangibles and deferred rental revenue</t>
        </is>
      </c>
      <c r="B10" s="5" t="n">
        <v>-609</v>
      </c>
      <c r="C10" s="5" t="n">
        <v>-3637</v>
      </c>
    </row>
    <row r="11">
      <c r="A11" s="4" t="inlineStr">
        <is>
          <t>Straight-line rent adjustments</t>
        </is>
      </c>
      <c r="B11" s="5" t="n">
        <v>513</v>
      </c>
      <c r="C11" s="5" t="n">
        <v>777</v>
      </c>
    </row>
    <row r="12">
      <c r="A12" s="4" t="inlineStr">
        <is>
          <t>Deferred income tax benefit</t>
        </is>
      </c>
      <c r="B12" s="5" t="n">
        <v>0</v>
      </c>
      <c r="C12" s="5" t="n">
        <v>-123</v>
      </c>
    </row>
    <row r="13">
      <c r="A13" s="4" t="inlineStr">
        <is>
          <t>Stock-based compensation expense</t>
        </is>
      </c>
      <c r="B13" s="5" t="n">
        <v>0</v>
      </c>
      <c r="C13" s="5" t="n">
        <v>75</v>
      </c>
    </row>
    <row r="14">
      <c r="A14" s="4" t="inlineStr">
        <is>
          <t>Net changes in other operating assets and liabilities</t>
        </is>
      </c>
      <c r="B14" s="5" t="n">
        <v>28</v>
      </c>
      <c r="C14" s="5" t="n">
        <v>1159</v>
      </c>
    </row>
    <row r="15">
      <c r="A15" s="4" t="inlineStr">
        <is>
          <t>Proceeds from sales of net investments in sales-type leases</t>
        </is>
      </c>
      <c r="B15" s="5" t="n">
        <v>0</v>
      </c>
      <c r="C15" s="5" t="n">
        <v>10392</v>
      </c>
    </row>
    <row r="16">
      <c r="A16" s="4" t="inlineStr">
        <is>
          <t>Net Cash Provided by Operating Activities</t>
        </is>
      </c>
      <c r="B16" s="5" t="n">
        <v>14122</v>
      </c>
      <c r="C16" s="5" t="n">
        <v>26393</v>
      </c>
    </row>
    <row r="17">
      <c r="A17" s="3" t="inlineStr">
        <is>
          <t>Cash Flows — Investing Activities</t>
        </is>
      </c>
      <c r="B17" s="4" t="inlineStr">
        <is>
          <t xml:space="preserve"> </t>
        </is>
      </c>
      <c r="C17" s="4" t="inlineStr">
        <is>
          <t xml:space="preserve"> </t>
        </is>
      </c>
    </row>
    <row r="18">
      <c r="A18" s="4" t="inlineStr">
        <is>
          <t>Proceeds from sales of real estate</t>
        </is>
      </c>
      <c r="B18" s="5" t="n">
        <v>9224</v>
      </c>
      <c r="C18" s="5" t="n">
        <v>32423</v>
      </c>
    </row>
    <row r="19">
      <c r="A19" s="4" t="inlineStr">
        <is>
          <t>Funding for real estate construction, redevelopments, and other capital expenditures on real estate</t>
        </is>
      </c>
      <c r="B19" s="5" t="n">
        <v>-1795</v>
      </c>
      <c r="C19" s="5" t="n">
        <v>-5666</v>
      </c>
    </row>
    <row r="20">
      <c r="A20" s="4" t="inlineStr">
        <is>
          <t>Value added taxes received in connection with sale of real estate</t>
        </is>
      </c>
      <c r="B20" s="5" t="n">
        <v>1227</v>
      </c>
      <c r="C20" s="5" t="n">
        <v>0</v>
      </c>
    </row>
    <row r="21">
      <c r="A21" s="4" t="inlineStr">
        <is>
          <t>Net Cash Provided by Investing Activities</t>
        </is>
      </c>
      <c r="B21" s="5" t="n">
        <v>8656</v>
      </c>
      <c r="C21" s="5" t="n">
        <v>26757</v>
      </c>
    </row>
    <row r="22">
      <c r="A22" s="3" t="inlineStr">
        <is>
          <t>Cash Flows — Financing Activities</t>
        </is>
      </c>
      <c r="B22" s="4" t="inlineStr">
        <is>
          <t xml:space="preserve"> </t>
        </is>
      </c>
      <c r="C22" s="4" t="inlineStr">
        <is>
          <t xml:space="preserve"> </t>
        </is>
      </c>
    </row>
    <row r="23">
      <c r="A23" s="4" t="inlineStr">
        <is>
          <t>Payments of mortgage principal and other debt instruments</t>
        </is>
      </c>
      <c r="B23" s="5" t="n">
        <v>-25672</v>
      </c>
      <c r="C23" s="5" t="n">
        <v>-30916</v>
      </c>
    </row>
    <row r="24">
      <c r="A24" s="4" t="inlineStr">
        <is>
          <t>Distributions to noncontrolling interests</t>
        </is>
      </c>
      <c r="B24" s="5" t="n">
        <v>-90</v>
      </c>
      <c r="C24" s="5" t="n">
        <v>-60</v>
      </c>
    </row>
    <row r="25">
      <c r="A25" s="4" t="inlineStr">
        <is>
          <t>Other financing activities, net</t>
        </is>
      </c>
      <c r="B25" s="5" t="n">
        <v>-7</v>
      </c>
      <c r="C25" s="5" t="n">
        <v>10</v>
      </c>
    </row>
    <row r="26">
      <c r="A26" s="4" t="inlineStr">
        <is>
          <t>Dividends paid</t>
        </is>
      </c>
      <c r="B26" s="5" t="n">
        <v>0</v>
      </c>
      <c r="C26" s="5" t="n">
        <v>-1071</v>
      </c>
    </row>
    <row r="27">
      <c r="A27" s="4" t="inlineStr">
        <is>
          <t>Net Cash Used in Financing Activities</t>
        </is>
      </c>
      <c r="B27" s="5" t="n">
        <v>-25769</v>
      </c>
      <c r="C27" s="5" t="n">
        <v>-32037</v>
      </c>
    </row>
    <row r="28">
      <c r="A28" s="3" t="inlineStr">
        <is>
          <t>Change in Cash and Cash Equivalents and Restricted Cash During the Period</t>
        </is>
      </c>
      <c r="B28" s="4" t="inlineStr">
        <is>
          <t xml:space="preserve"> </t>
        </is>
      </c>
      <c r="C28" s="4" t="inlineStr">
        <is>
          <t xml:space="preserve"> </t>
        </is>
      </c>
    </row>
    <row r="29">
      <c r="A29" s="4" t="inlineStr">
        <is>
          <t>Effect of exchange rate changes on cash and cash equivalents and restricted cash</t>
        </is>
      </c>
      <c r="B29" s="5" t="n">
        <v>315</v>
      </c>
      <c r="C29" s="5" t="n">
        <v>-596</v>
      </c>
    </row>
    <row r="30">
      <c r="A30" s="4" t="inlineStr">
        <is>
          <t>Net (decrease) increase in cash and cash equivalents and restricted cash</t>
        </is>
      </c>
      <c r="B30" s="5" t="n">
        <v>-2676</v>
      </c>
      <c r="C30" s="5" t="n">
        <v>20517</v>
      </c>
    </row>
    <row r="31">
      <c r="A31" s="4" t="inlineStr">
        <is>
          <t>Cash and cash equivalents and restricted cash, beginning of period</t>
        </is>
      </c>
      <c r="B31" s="5" t="n">
        <v>68426</v>
      </c>
      <c r="C31" s="5" t="n">
        <v>67829</v>
      </c>
    </row>
    <row r="32">
      <c r="A32" s="4" t="inlineStr">
        <is>
          <t>Cash and cash equivalents and restricted cash, end of period</t>
        </is>
      </c>
      <c r="B32" s="6" t="n">
        <v>65750</v>
      </c>
      <c r="C32" s="6" t="n">
        <v>883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Net Lease Office Properties (“NLOP” or the “Company”) is a publicly-traded REIT that owns a diversified portfolio of office properties that are primarily leased to corporate tenants on a single-tenant, net-lease basis. Our net leases generally specify a base rent with rent increases and require the tenant to pay substantially all costs associated with operating and maintaining the property. Certain wholly-owned affiliates of W. P. Carey Inc. (“WPC”) (our “Advisor”) externally manage NLOP pursuant to certain advisory agreements (the “NLOP Advisory Agreements”). Our common shares are listed on the New York Stock Exchange under the ticker symbol “NLOP.” NLOP was initially formed when, pursuant to the terms of a separation and distribution agreement, WPC spun off a portfolio of 59 office assets into a separate publicly-traded company (the “Spin-Off”). To accomplish this Spin-Off, WPC formed a Maryland real estate investment trust, NLOP, on October 21, 2022, to own the 59 office assets. On November 1, 2023, WPC completed the Spin-Off, contributing 59 office properties to NLOP. The Spin-Off was accomplished via a pro rata dividend of 1 NLOP common share for every 15 shares of WPC common stock outstanding. We elected to be taxed as a REIT under Sections 856 through 860 of the Internal Revenue Code effective as of November 1, 2023. As of March 31, 2025, NLOP’s portfolio was comprised of full or partial ownership interests in 37 properties, net leased to 41 corporate tenants, totaling approximately 6.1 million leasable square feet (including 0.6 million of operating square footage for a parking garage at a domestic property), with a weighted-average lease term of 4.1 years. Information with respect to number of properties and square footage is unaudited. NLOP operates as one segment, and through its subsidiaries, owns, operates, and finances office buildings. Our business is characterized as owning a diversified portfolio of office properties that are primarily leased to corporate tenants on a single-tenant, net-lease basis. These economic characteristics are similar across various geographic locations and industries in which our tenants operate and therefore considered one operating segment. Our consolidated operating results, including net income, are regularly reviewed, in the aggregate, by our chief operating decision maker (“CODM”) to evaluate performance and allocate resources, which can be found on our consolidated financial statements. Our revenues are largely derived from the long-term leases that we execute with tenants. These revenues are classified as either Lease revenues ( Note 4 ) or Income from finance leases ( Note 4 ) in accordance with Accounting Standards Codification (“ASC”) 842, Leases . Our operating expenses are regularly reviewed by our CODM. All expenses are reviewed, but our CODM is regularly provided with the following significant expenses, which are included in our consolidated financial statements and require no additional disaggregation: Property expenses, excluding reimbursable tenant costs, General and administrative expenses, Asset management fees, Interest expense, and Provision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4, which are included in the 202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4 Annual Report. At both March 31, 2025 and December 31, 2024, we considered one entity to be a VIE (given certain decision-making rights each partner has in accordance with the partnership agreement), which we consolidated, as we are considered the primary beneficiary. The following table presents a summary of selected financial data of the consolidated VIE included in our consolidated balance sheets (in thousands): March 31, 2025 December 31, 2024 Land, buildings and improvements $ 37,917 $ 37,917 In-place lease intangible assets and other 9,685 9,685 Above-market rent intangible assets 4,338 4,338 Accumulated depreciation and amortization (6,919) (6,271) Total assets 46,553 47,197 Total liabilities $ 308 $ 304 Cash and Cash Equivalents and Restricted Cash The following table provides a reconciliation of cash and cash equivalents and restricted cash reported within the consolidated balance sheets to the consolidated statements of cash flows (in thousands): March 31, 2025 December 31, 2024 Cash and cash equivalents $ 28,153 $ 25,121 Restricted cash (a) 37,597 43,305 Total cash and cash equivalents and restricted cash $ 65,750 $ 68,426 __________ (a) Amounts as of March 31, 2025 and December 31, 2024 include approximately $35.8 million and $41.7 million, respectively, related to certain reserve requirements pursuant to the NLOP Financing Arrangements ( Note 8 ). In April 2025, we fully repaid the NLOP Mezzanine Loan ( Note 13 ). Earnings Per Share Basic earnings per share is calculated by dividing net income available to common shareholders by the weighted-average number of shares of common shares outstanding during the period. Diluted earnings per share reflects potentially dilutive securities using the treasury stock method, except when the effect would be anti-dilutive. For the three months ended March 31, 2025, there were no potentially dilutive securities. Therefore, basic net income per share equals diluted net income per share for the three months ended March 31, 2025. For the three months ended March 31, 2024, we recognized net loss. Therefore, all potentially dilutive securities were antidilutive and accordingly, basic net loss per share equals diluted net loss per share for the three months ended March 31, 2024. Foreign Currency Translation and Transaction Gains and Losses As of March 31, 2025, we owned an international real estate investment in Norway, for which the primary functional currency is the Norwegian krone. We perform the translation from this currency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classified out of foreign currency translation adjustments (within Accumulated other comprehensive loss in the consolidated balance sheets) and released to net income (within Loss on sale of real estate, net, in the consolidated statements of operations) when we have substantially exited from all investments in the related currency. During the three months ended March 31, 2025, we exited all investments denominated in euros ( Note 10 , Note 12 ). Recent Accounting Pronouncements In December 2023, the Financial Accounting Standards Board (FASB) issued Accounting Standards Update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s entities to disclose their income tax payments to international, federal, state, and local jurisdictions, among other changes. ASU 2023-09 is effective for annual periods beginning after December 15, 2024, with early adoption permitted. We are currently evaluating the impact of this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4:52Z</dcterms:created>
  <dcterms:modified xmlns:dcterms="http://purl.org/dc/terms/" xmlns:xsi="http://www.w3.org/2001/XMLSchema-instance" xsi:type="dcterms:W3CDTF">2025-05-08T20:04:54Z</dcterms:modified>
</cp:coreProperties>
</file>